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FAIR VALUE MEASUREMENTS" sheetId="9" r:id="rId9"/>
    <s:sheet name="DERIVATIVE INSTRUMENTS" sheetId="10" r:id="rId10"/>
    <s:sheet name="ESCROW DEPOSITS" sheetId="11" r:id="rId11"/>
    <s:sheet name="ACQUISITIONS AND DISPOSITIONS" sheetId="12" r:id="rId12"/>
    <s:sheet name="INCOME TAXES" sheetId="13" r:id="rId13"/>
    <s:sheet name="LONG-TERM DEBT" sheetId="14" r:id="rId14"/>
    <s:sheet name="COMMITMENTS AND CONTINGENCIES" sheetId="15" r:id="rId15"/>
    <s:sheet name="EARNINGS (LOSS) PER COMMON SHAR" sheetId="16" r:id="rId16"/>
    <s:sheet name="RELATED PARTY TRANSACTIONS" sheetId="17" r:id="rId17"/>
    <s:sheet name="SHARE BASED COMPENSATION" sheetId="18" r:id="rId18"/>
    <s:sheet name="BASIS OF PRESENTATION AND ACC19" sheetId="19" r:id="rId19"/>
    <s:sheet name="BASIS OF PRESENTATION AND ACC20" sheetId="20" r:id="rId20"/>
    <s:sheet name="FAIR VALUE MEASUREMENTS FAIR VA" sheetId="21" r:id="rId21"/>
    <s:sheet name="LONG-TERM DEBT (Tables)" sheetId="22" r:id="rId22"/>
    <s:sheet name="EARNINGS (LOSS) PER COMMON SH23" sheetId="23" r:id="rId23"/>
    <s:sheet name="SHARE BASED COMPENSATION SHARE " sheetId="24" r:id="rId24"/>
    <s:sheet name="BASIS OF PRESENTATION AND ACC25" sheetId="25" r:id="rId25"/>
    <s:sheet name="Deferred Revenues Included In O" sheetId="26" r:id="rId26"/>
    <s:sheet name="Financial Assets And Liabilitie" sheetId="27" r:id="rId27"/>
    <s:sheet name="Estimated Fair Value Of Other F" sheetId="28" r:id="rId28"/>
    <s:sheet name="DERIVATIVE INSTRUMENTS Narrativ" sheetId="29" r:id="rId29"/>
    <s:sheet name="ESCROW DEPOSITS Narrative (Deta" sheetId="30" r:id="rId30"/>
    <s:sheet name="ACQUISITIONS AND DISPOSITIONS N" sheetId="31" r:id="rId31"/>
    <s:sheet name="INCOME TAXES Narrative (Details" sheetId="32" r:id="rId32"/>
    <s:sheet name="Schedule of Long-Term Debt (Det" sheetId="33" r:id="rId33"/>
    <s:sheet name="LONG-TERM DEBT Narrative (Detai" sheetId="34" r:id="rId34"/>
    <s:sheet name="COMMITMENTS AND CONTINGENCIES N" sheetId="35" r:id="rId35"/>
    <s:sheet name="EARNINGS (LOSS) PER COMMON SH36" sheetId="36" r:id="rId36"/>
    <s:sheet name="RELATED PARTY TRANSACTIONS Narr" sheetId="37" r:id="rId37"/>
    <s:sheet name="Share Based Compensation Plans " sheetId="38" r:id="rId38"/>
    <s:sheet name="SHARE BASED COMPENSATION Narrat" sheetId="39" r:id="rId39"/>
    <s:sheet name="Schedule of Stock Options Valua" sheetId="40" r:id="rId40"/>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5</t>
  </si>
  <si>
    <t>Jul. 31, 2015</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ceivables:</t>
  </si>
  <si>
    <t>Trade, net of allowance for doubtful accounts of $1,982 and $1,955 in 2015 and 2014, respectively</t>
  </si>
  <si>
    <t>Other, net of allowance for doubtful accounts of $0 and $437 in 2015 and 2014, respectively</t>
  </si>
  <si>
    <t>Inventories, net</t>
  </si>
  <si>
    <t>Deferred income taxes</t>
  </si>
  <si>
    <t>Prepaid expenses and other</t>
  </si>
  <si>
    <t>Escrow deposits</t>
  </si>
  <si>
    <t>Total current assets</t>
  </si>
  <si>
    <t>Property and equipment</t>
  </si>
  <si>
    <t>Accumulated depreciation</t>
  </si>
  <si>
    <t>Net property and equipment</t>
  </si>
  <si>
    <t>Equity investments and advances</t>
  </si>
  <si>
    <t>Goodwill</t>
  </si>
  <si>
    <t>Intangible assets</t>
  </si>
  <si>
    <t>Other assets</t>
  </si>
  <si>
    <t>Total assets</t>
  </si>
  <si>
    <t>Current liabilities:</t>
  </si>
  <si>
    <t>Accounts payable and accrued expenses</t>
  </si>
  <si>
    <t>Accrued wages and benefits</t>
  </si>
  <si>
    <t>Accrued interest</t>
  </si>
  <si>
    <t>Current portion of long-term debt</t>
  </si>
  <si>
    <t>Derivative instruments</t>
  </si>
  <si>
    <t>Accrued income taxes</t>
  </si>
  <si>
    <t>Other current liabilities</t>
  </si>
  <si>
    <t>Total current liabilities</t>
  </si>
  <si>
    <t>Long-term debt</t>
  </si>
  <si>
    <t>Other liabilities</t>
  </si>
  <si>
    <t>Total liabilities</t>
  </si>
  <si>
    <t>Commitments and contingencies</t>
  </si>
  <si>
    <t>Redeemable noncontrolling interest</t>
  </si>
  <si>
    <t>Era Group Inc. stockholders’ equity:</t>
  </si>
  <si>
    <t>Common stock, $0.01 par value, 60,000,000 shares authorized; 20,582,391 and 20,371,672 outstanding in 2015 and 2014, respectively, exclusive of treasury shares</t>
  </si>
  <si>
    <t>Additional paid-in capital</t>
  </si>
  <si>
    <t>Retained earnings</t>
  </si>
  <si>
    <t>Treasury shares, at cost, 19,209 and 18,609 shares in 2015 and 2014, respectively</t>
  </si>
  <si>
    <t>Accumulated other comprehensive income (loss), net of tax</t>
  </si>
  <si>
    <t>Total Era Group Inc. stockholders’ equity</t>
  </si>
  <si>
    <t>Noncontrolling interest</t>
  </si>
  <si>
    <t>Total equity</t>
  </si>
  <si>
    <t>Total liabilities, redeemable noncontrolling interest and stockholders’ equity</t>
  </si>
  <si>
    <t>Condensed Consolidated Balance Sheets (Parenthetical) - USD ($) $ in Thousands</t>
  </si>
  <si>
    <t>Statement of Financial Position [Abstract]</t>
  </si>
  <si>
    <t>Allowance for doubtful accounts, trade receivables</t>
  </si>
  <si>
    <t>Allowance for doubtful accounts, other receivables</t>
  </si>
  <si>
    <t>Common stock, par value (in dollars per share)</t>
  </si>
  <si>
    <t>Common stock, shares authorized (in shares)</t>
  </si>
  <si>
    <t>Common stock, shares outstanding (in shares)</t>
  </si>
  <si>
    <t>Treasury shares (in shares)</t>
  </si>
  <si>
    <t>Condensed Consolidated Statements of Operations - USD ($) $ in Thousands</t>
  </si>
  <si>
    <t>3 Months Ended</t>
  </si>
  <si>
    <t>Jun. 30, 2014</t>
  </si>
  <si>
    <t>Income Statement [Abstract]</t>
  </si>
  <si>
    <t>Operating revenues</t>
  </si>
  <si>
    <t>Costs and expenses:</t>
  </si>
  <si>
    <t>Operating</t>
  </si>
  <si>
    <t>Administrative and general</t>
  </si>
  <si>
    <t>Depreciation</t>
  </si>
  <si>
    <t>Total costs and expenses</t>
  </si>
  <si>
    <t>Gains (losses) on asset dispositions, net</t>
  </si>
  <si>
    <t>Operating income</t>
  </si>
  <si>
    <t>Other income (expense):</t>
  </si>
  <si>
    <t>Interest income</t>
  </si>
  <si>
    <t>Interest expense</t>
  </si>
  <si>
    <t>Gain on debt extinguishment</t>
  </si>
  <si>
    <t>Derivative losses, net</t>
  </si>
  <si>
    <t>Note receivable impairment</t>
  </si>
  <si>
    <t>Foreign currency gains (losses), net</t>
  </si>
  <si>
    <t>Gain on sale of FBO</t>
  </si>
  <si>
    <t>Other, net</t>
  </si>
  <si>
    <t>Total other income (expense)</t>
  </si>
  <si>
    <t>Income before income taxes and equity earnings</t>
  </si>
  <si>
    <t>Income tax expense</t>
  </si>
  <si>
    <t>Income before equity earnings</t>
  </si>
  <si>
    <t>Equity earnings (losses), net of tax</t>
  </si>
  <si>
    <t>Net income</t>
  </si>
  <si>
    <t>Net loss attributable to non-controlling interest in subsidiary</t>
  </si>
  <si>
    <t>Net income attributable to Era Group Inc.</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Other comprehensive loss:</t>
  </si>
  <si>
    <t>Foreign currency translation adjustments</t>
  </si>
  <si>
    <t>Income tax benefit</t>
  </si>
  <si>
    <t>Total other comprehensive loss</t>
  </si>
  <si>
    <t>Comprehensive income</t>
  </si>
  <si>
    <t>Comprehensive loss attributable to non-controlling interest in subsidiary</t>
  </si>
  <si>
    <t>Comprehensive income attributable to Era Group Inc.</t>
  </si>
  <si>
    <t>Condensed Consolidated Statement Of Changes In Equity - 6 months ended Jun. 30, 2015 - USD ($) $ in Thousands</t>
  </si>
  <si>
    <t>Total</t>
  </si>
  <si>
    <t>Common Stock</t>
  </si>
  <si>
    <t>Additional Paid-In Capital</t>
  </si>
  <si>
    <t>Retained Earnings</t>
  </si>
  <si>
    <t>Treasury Shares</t>
  </si>
  <si>
    <t>Accumulated Other Comprehensive Income</t>
  </si>
  <si>
    <t>Non- controlling Interest In Subsidiary</t>
  </si>
  <si>
    <t>Net loss</t>
  </si>
  <si>
    <t>Beginning Balance at Dec. 31, 2014</t>
  </si>
  <si>
    <t>Increase (Decrease) in Stockholders' Equity [Roll Forward]</t>
  </si>
  <si>
    <t>Restricted stock grants</t>
  </si>
  <si>
    <t>Employee Stock Purchase Plan</t>
  </si>
  <si>
    <t>Share award amortization</t>
  </si>
  <si>
    <t>Stock option amortization</t>
  </si>
  <si>
    <t>Employee Stock Purchase Plan amortization</t>
  </si>
  <si>
    <t>Cancellation of restricted stock</t>
  </si>
  <si>
    <t>Tax deficit from share award plans</t>
  </si>
  <si>
    <t>Currency translation adjustments, net of tax</t>
  </si>
  <si>
    <t>Ending Balance at Jun. 30, 2015</t>
  </si>
  <si>
    <t>Condensed Consolidated Statements Of Cash Flows - USD ($) $ in Thousands</t>
  </si>
  <si>
    <t>Statement of Cash Flows [Abstract]</t>
  </si>
  <si>
    <t>Adjustments to reconcile net income to net cash provided by operating activities:</t>
  </si>
  <si>
    <t>Amortization of deferred financing costs</t>
  </si>
  <si>
    <t>Debt discount amortization</t>
  </si>
  <si>
    <t>Share-based compensation</t>
  </si>
  <si>
    <t>Bad debt expense (recovery)</t>
  </si>
  <si>
    <t>Gains on asset dispositions, net</t>
  </si>
  <si>
    <t>Cash settlements on derivative transactions, net</t>
  </si>
  <si>
    <t>Foreign currency losses, net</t>
  </si>
  <si>
    <t>Deferred income tax expense (benefit)</t>
  </si>
  <si>
    <t>Equity losses (earnings), net of tax</t>
  </si>
  <si>
    <t>Changes in operating assets and liabilities:</t>
  </si>
  <si>
    <t>Increase in receivables</t>
  </si>
  <si>
    <t>Decrease (in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Business acquisitions, net of cash acquired</t>
  </si>
  <si>
    <t>Proceeds from sale of FBO</t>
  </si>
  <si>
    <t>Principal payments on notes due from equity investees</t>
  </si>
  <si>
    <t>Principal payments on third party notes receivable</t>
  </si>
  <si>
    <t>Escrow deposits, net</t>
  </si>
  <si>
    <t>Escrow deposits on like-kind exchanges, net</t>
  </si>
  <si>
    <t>Net cash used in investing activities</t>
  </si>
  <si>
    <t>Cash flows from financing activities:</t>
  </si>
  <si>
    <t>Payments on long-term debt</t>
  </si>
  <si>
    <t>Proceeds from Revolving Credit Facility</t>
  </si>
  <si>
    <t>Revolving Credit Facility issuance costs</t>
  </si>
  <si>
    <t>Extinguishment of long-term debt</t>
  </si>
  <si>
    <t>Proceeds from share award plans</t>
  </si>
  <si>
    <t>Net cash used in financing activities</t>
  </si>
  <si>
    <t>Effects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refunde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collectively referred to as the “Company”). The condensed consolidated financial information for the three and six months ended June 30, 2015 and 2014 has been prepared by the Company and has not been audited by its independent registered public accounting firm. In the opinion of management, all adjustments (consisting of normal recurring adjustments) have been made to fairly present the Company’s financial position as of June 30, 2015 , its results of operations for the three and six months ended June 30, 2015 and 2014 , its comprehensive income for the three and six months ended June 30, 2015 and 2014 , its changes in equity for the six months ended June 30, 2015 , and its cash flows for the six months ended June 30, 2015 and 2014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4 . Unless the context otherwise indicates, any reference in this Quarterly Report on Form 10-Q to the “Company” refers to Era Group Inc. and its consolidated subsidiaries and any reference in this Quarterly Report on Form 10-Q to “Era Group” refers to Era Group Inc. without its subsidiaries.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Era do Brazil LLC is a VIE of which the Company is the primary beneficiary. Aeróleo Taxi Aereo S/A (“Aeróleo”) meets the criteria of a VIE; however, the Company is not the primary beneficiary. 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unrecognized revenues and related activity during the three and six months ended June 30, 2015 and 2014 , were as follows (in thousands): Three Months Ended Six Months Ended 2015 2014 2015 2014 Balance at beginning of period $ 32,666 $ 26,469 $ 31,047 $ 24,243 Revenues deferred during the period 12,321 8,568 20,150 16,912 Revenues recognized during the period (7,903 ) (6,560 ) (14,113 ) (12,678 ) Balance at end of period $ 37,084 $ 28,477 $ 37,084 $ 28,477 As of June 30, 2015 , deferred revenues of $37.1 million were related to dry-leasing revenues for certain helicopters leased by the Company to Aeróleo, its Brazilian joint venture. The deferral originated from difficulties experienced by Aeróleo following Petróleo Brasileiro S.A.’s (“Petrobras Brazil”) cancellation in 2011 of certain contract awards to Aeróleo for a number of AW139 medium helicopters under dry-lease from the Company, and the deferral continues as a result of continued financial difficulties at Aeróleo. The Company will recognize revenues as cash is received or earlier should future collectability become reasonably assured. All costs and expenses related to these dry-leases were recognized as incurred. Receivables .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 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The Company has not adopted ASU 2015-03. As of June 30, 2015 and December 31, 2014 , the Company had debt issuance costs of $3.7 million and $4.0 million , respectively, which are included in other assets on the condensed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15 and December 31, 2014 that are measured at fair value on a recurring basis were as follows (in thousands): Level 1 Level 2 Level 3 June 30, 2015 LIABILITIES Derivative instruments (1) $ — $ 192 $ — December 31, 2014 LIABILITIES Derivative instruments (1) $ — $ 1,109 $ — ____________________ (1) The fair value of the Company’s derivative instruments was estimated using market data gathered by a third party financial institution, adjusted for market and credit risks applicable to the Company. The estimated fair values of the Company’s other financial assets and liabilities as of June 30, 2015 and December 31, 2014 were as follows (in thousands): Carrying Amount Level 1 Level 2 Level 3 June 30, 2015 LIABILITIES Long-term debt, including current portion $ 293,801 $ — $ 293,071 $ — December 31, 2014 LIABILITIES Long-term debt, including current portion $ 309,544 $ — $ 320,099 $ — 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In 2011, the Company entered into two interest rate swap agreements maturing in December 2015 that call for the Company to pay fixed interest rates of 1.29% and 1.76% on an aggregate notional value of $26.1 million , which decreases each month by the amount of principal payments made on the note,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s of June 30, 2015 and December 31, 2014 was a liability of $0.2 million and $0.3 million , respectively. The Company recognized gains of $0.1 million for each of the three months ended June 30, 2015 and 2014 and gains of $0.2 million for each of the six months ended June 30, 2015 and 2014 . These gains are included in derivative losses, net on the condensed consolidated statements of operations. 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he Company entered into forward contracts during the second quarter of 2014 to mitigate its exposure to exchange rate fluctuations on euro-denominated aircraft purchase commitments. The Company has not designated these contracts as hedges for accounting purposes. The Company recorded a loss of $0 and $0.3 million on these derivative instruments during the three and six months ended June 30, 2015 , respectively. This loss is recorded in foreign currency gains (losses), net in the condensed consolidated statements of operations.</t>
  </si>
  <si>
    <t>ESCROW DEPOSITS</t>
  </si>
  <si>
    <t>Escrow Deposits [Abstract]</t>
  </si>
  <si>
    <t>ESCROW DEPOSITS From time to time, the Company enters into Qualified Exchange Accommodation Agreements with a third party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s of equipment, which are designated for replacement property within a specified period of time. As of June 30, 2015 , the Company had deposits of $6.3 million in like-kind exchange escrow accounts. There were no such deposits as of December 31, 2014 . During the six months ended June 30, 2015 , the Company sold one H135 light twin helicopter for cash proceeds of $2.8 million , net of fees. The sale transaction was treated as a tax-free like-kind exchange for tax purposes under Section 1031 of the IRC whereby proceeds are held by a qualified intermediary until qualified assets are delivered. The Company also transferred title of one AW139 helicopter to Hauser Investments Limited (“Hauser”) in connection with its acquisition of Hauser (see Note 5). This transfer was also treated as a tax-free like-kind exchange whereby Hauser deposited $11.8 million into an escrow account with a qualified intermediary for the benefit of the Company. The Company withdrew $8.4 million from the escrow account to make a deposit on a qualifying asset during the second quarter of 2015.</t>
  </si>
  <si>
    <t>ACQUISITIONS AND DISPOSITIONS</t>
  </si>
  <si>
    <t>Property, Plant and Equipment [Abstract]</t>
  </si>
  <si>
    <t>ACQUISITIONS AND DISPOSITIONS Sicher Helicopters SAS (“Sicher”). On April 9, 2015, the Company contributed $3.2 million in cash for a 75% interest in Hauser, which owns 100% of Sicher, a Colombian entity. In connection with the acquisition, the Company also transferred title of an AW139 helicopter to Hauser to be used in Sicher’s operations. The Company recorded all identifiable assets acquired and liabilities assumed at the estimated acquisition date fair value in accordance with Accounting Standards Codification 805 - Business Combinations (“ASC 805”). This acquisition did not represent a material business combination under ASC 805. The acquisition of the 75% interest in Hauser resulted in the recognition of goodwill of $1.4 million and other intangible assets, comprised primarily of a Colombian air operator certificate, of $1.4 million . The fair value of the noncontrolling interest was determined using a discounted cash flow analysis. The initial accounting for the acquisition is not complete because the Company is still evaluating certain information used to estimate the fair values recorded including the valuations of the tangible assets, intangible assets, deferred income taxes and noncontrolling interest. The noncontrolling interest partner has a right to put its interest to the Company, and the Company has a right to call its partner’s 25% ownership interest, each upon the occurrence of certain events and at fair value at the time of exercise as determined by an independent accounting firm. As a result of this put right, the noncontrolling interest related to Hauser is recorded in the mezzanine section of the condensed consolidated balance sheet as it does not meet the definition of a liability or equity under U.S. GAAP. Capital Expenditures. During the six months ended June 30, 2015 , capital expenditures were $39.7 million and consisted primarily of deposits on future helicopter deliveries and a base expansion project. During the three and six months ended June 30, 2015 , the Company capitalized interest of $1.9 million and $3.6 million , respectively. During the three and six months ended June 30, 2014 , the Company capitalized interest of $1.1 million and $2.1 million , respectively. As of June 30, 2015 and December 31, 2014 , construction in progress, which is a component of property and equipment, included capitalized interest of $7.5 million and $5.0 million , respectively. A summary of changes to our operating helicopter fleet is as follows: Equipment Additions - The Company acquired three BO-105 light twin helicopters and one AS350 single engine helicopter in connection with the acquisition of Hauser during the six months ended June 30, 2015 . The Company placed three AW139 helicopters into service during the six months ended June 30, 2014 . Equipment Dispositions - During the six months ended June 30, 2015 , the Company sold or otherwise disposed of property and equipment for proceeds of $8.4 million and recognized gains of $1.9 million . Additionally, a dry-leasing customer exercised a purchase option for three helicopters from which the Company recognized a gain of $1.2 million and an investment in sales-type lease of $2.3 million . During the six months ended June 30, 2014 , the Company sold or otherwise disposed of property and equipment for proceeds of $7.0 million and recognized gains of $6.0 million . Fixed Base Operations (“FBO”) Sale. On May 1, 2015, the Company sold its FBO business at Ted Stevens Anchorage International Airport to Piedmont Hawthorne Aviation, LLC. Pursuant to a membership interests purchase agreement, Piedmont Hawthorne Aviation, LLC acquired 100% of Era Group’s wholly-owned subsidiary, Era FBO LLC, for cash proceeds of $14.3 million . The Company recognized a pre-tax gain of $12.9 million on the sale.</t>
  </si>
  <si>
    <t>INCOME TAXES</t>
  </si>
  <si>
    <t>Income Tax Disclosure [Abstract]</t>
  </si>
  <si>
    <t>INCOME TAXES The Company’s effective income tax rates were 41.9% and 37.6% for the three months ended June 30, 2015 and 2014 , respectively, and 41.9% and 38.1% for the six months ended June 30, 2015 and 2014 , respectively. In connection with the acquisition of Hauser, the transfer of the AW139 helicopter was treated as a sale for U.S. income tax purposes. Accordingly, the Company recognized a nonrecurring income tax expense of $1.0 million , which has been recorded as a deferred tax liability as the Company plans to qualify the transfer for like-kind exchange treatment under the IRC. The additional expense increased the Company’s effective income tax rate by 5.0% for both the three and six months ended June 30, 2015 .</t>
  </si>
  <si>
    <t>LONG-TERM DEBT</t>
  </si>
  <si>
    <t>Debt Disclosure [Abstract]</t>
  </si>
  <si>
    <t>LONG-TERM DEBT The Company’s borrowings as of June 30, 2015 and December 31, 2014 were as follows (in thousands): June 30, 2015 December 31, 2014 7.750% senior notes (excluding unamortized discount) $ 190,100 $ 200,000 Senior secured revolving credit facility 80,000 85,000 Promissory notes 26,130 27,426 Other 182 — 296,412 312,426 Less: portion due within one year (26,130 ) (27,426 ) Less: debt discount, net (2,611 ) (2,882 ) Total long-term debt $ 267,671 $ 282,118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During the six months ended June 30, 2015 , the Company repurchased $9.9 million of the 7.750% Senior Notes and recognized a gain on extinguishment of $0.3 million . Amended and Restated Senior Secured Revolving Credit Facility. On March 31, 2014, Era Group entered into an amended and restated senior secured revolving credit facility (the “Revolving Credit Facility”) that matures in March 2019. The Revolving Credit Facility provides Era Group with the ability to borrow up to $300.0 million , with a sub-limit of up to $50.0 million for letters of credit. Subject to the satisfaction of certain conditions precedent and the agreement by the lenders, the Revolving Credit Facility includes an “accordion” feature which, if exercised, will increase total commitments by up to $100.0 million . Era Group’s availability under the Revolving Credit Facility may be limited by the terms of the 7.750% Senior Notes.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June 30, 2015 was 125 basis points on the base rate margin and 22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June 30, 2015 , the commitment fee was 50 basis points.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June 30, 2015 , Era Group had $80.0 million of outstanding borrowings under the Revolving Credit Facility, and the remaining availability was $219.1 million , net of issued letters of credit of $0.9 million . In connection with the amendment of the Revolving Credit Facility, Era Group incurred debt issuance costs of $2.4 million . Such costs are included in other assets on the condensed consolidated balance sheets and are amortized to interest expense in the condensed consolidated statements of operations over the life of the Revolving Credit Facility. Promissory Notes. During the six months ended June 30, 2015 , Era Group made scheduled payments on other long-term debt of $1.3 million .</t>
  </si>
  <si>
    <t>COMMITMENTS AND CONTINGENCIES</t>
  </si>
  <si>
    <t>Commitments and Contingencies Disclosure [Abstract]</t>
  </si>
  <si>
    <t>COMMITMENTS AND CONTINGENCIES Fleet. The Company’s unfunded capital commitments as of June 30, 2015 consisted primarily of agreements to purchase helicopters and totaled $175.0 million , of which $66.4 million is payable during the remainder of 2015 with the balance payable through 2017 . The Company also had $1.7 million of deposits paid on options not yet exercised. The Company may terminate $106.7 million of its total commitments (inclusive of deposits paid on options not yet exercised) without further liability other than aggregate liquidated damages of $2.5 million . Included in these commitments are orders to purchase nine AW189 heavy helicopters, four S92 heavy helicopters and five AW169 light twin helicopters. The AW189 and S92 helicopters are scheduled to be delivered in 2015 through 2017. Delivery dates for the AW169 helicopters have yet to be determined. In addition, the Company had outstanding options to purchase up to an additional ten AW189 helicopters and four S92 helicopters. If these options are exercised, the helicopters would be scheduled for delivery beginning in 2016 through 2018. Other. In the normal course of its business, the Company becomes involved in various litigation matters including, among other things, claims by third parties for alleged property damages and personal injuries. Management uses estimates in determining the Company’s potential exposure to these matters and has recorded reserves in its financial statements related thereto where appropriate. It is possible that a change in the Company’s estimates related to such exposure could occur, but the Company does not expect such changes in estimated costs would have a material effect on its consolidated financial position, results of operations or cash flow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other services. The Company expects to be able to apply such service credits over the next four quarters, and such credits will result in a reduction in operating expenses in the periods utilized. During the three and six months ended June 30, 2015 , the Company utilized credits in the amount of $1.2 million and $2.5 million , respectively.</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pursuant to the exercise of outstanding stock options. Computations of basic and diluted earnings per common share of the Company for the three and six months ended June 30, 2015 and 2014 were as follows (in thousands, except share and per share data): Three Months Ended Six Months Ended 2015 2014 2015 2014 Net income (loss) attributable to Era Group Inc. (1) $ 11,163 $ 5,150 $ 11,148 $ 9,539 Shares: Weighted average common shares outstanding - basic 20,273,780 20,066,060 20,235,082 20,009,808 Net effect of dilutive stock options and restricted stock awards based on the treasury stock method (2) 58,877 68,413 60,416 70,309 Weighted average common shares outstanding - diluted 20,332,657 20,134,473 20,295,498 20,080,117 Earnings (loss) per common share: Basic $ 0.55 $ 0.26 $ 0.55 $ 0.48 Diluted $ 0.55 $ 0.26 $ 0.55 $ 0.48 ____________________ (1) Excludes net income of $170 and $71 attributable to unvested common shares for the three months ended June 30, 2015 and 2014 , respectively and $143 and $127 for the six months ended June 30, 2015 and 2014 , respectively. (2) Excludes weighted average common shares of 105,000 and 45,000 for the three months ended June 30, 2015 and 2014 , respectively, and 79,000 and 25,500 for the six months ended June 30, 2015 and 2014 , respectively, for certain share awards as the effect of their inclusion would have been antidilutive.</t>
  </si>
  <si>
    <t>RELATED PARTY TRANSACTIONS</t>
  </si>
  <si>
    <t>Related Party Transactions [Abstract]</t>
  </si>
  <si>
    <t>RELATED PARTY TRANSACTIONS The Company terminated its Amended and Restated Transition Services Agreement (“TSA”) with SEACOR Holdings Inc. (“SEACOR”) effective June 30, 2015. The Company incurred costs under the TSA of $0.2 million and $0.8 million during the three months ended June 30, 2015 and 2014 , respectively, and $0.6 million and $1.5 million during the six months ended June 30, 2015 and 2014 , respectively. Such costs are classified as administrative and general expenses in the condensed consolidated statements of operations. As of June 30, 2015 and December 31, 2014 , the Company had a payable due to SEACOR of $0.1 million and $0.3 million , respectively. The Company purchased products from its Dart Holding Company Ltd. (“Dart”) joint venture totaling $0.6 million and $1.2 million during the three and six months ended June 30, 2015 , respectively, and $1.0 million and $1.6 million during the three and six months ended June 30, 2014 , respectively. The Company also has a note receivable from Dart which had a balance of $3.8 million and $4.0 million as of June 30, 2015 and December 31, 2014 , respectively.</t>
  </si>
  <si>
    <t>SHARE BASED COMPENSATION</t>
  </si>
  <si>
    <t>Disclosure of Compensation Related Costs, Share-based Payments [Abstract]</t>
  </si>
  <si>
    <t>SHARE-BASED COMPENSATION Restricted Stock Awards. The number of shares and weighted average grant price of restricted stock awards during the six months ended June 30, 2015 were as follows: Number of Shares Weighted Average Grant Price Non-vested as of December 31, 2014 195,920 $ 25.48 Restricted stock awards granted: Non-employee directors 16,938 $ 21.26 Employees 161,750 $ 21.26 Vested (66,227 ) $ 25.51 Forfeited (600 ) $ 23.66 Non-vested as of June 30, 2015 307,781 $ 23.02 The total fair value of shares vested during the six months ended June 30, 2015 and 2014 was $1.7 million and $2.3 million , respectively. Stock Options. During the six months ended June 30, 2015 , the Company awarded 60,000 stock options. The Company uses a Black-Scholes option pricing model to estimate the fair value of stock options. The following table shows the assumptions used to compute the share-based compensation expense for stock options granted during the six months ended June 30, 2015 : Risk free interest rate 1.47 % Expected life (years) 5 Volatility 35.11 % Dividend yield — % Weighted average exercise price of options granted (per option) $ 21.26 Weighted average grant-date fair value of options granted (per option) $ 7.04 Employee Stock Purchase Plan (“ESPP”). During the six months ended June 30, 2015 , the Company issued 32,631 shares under the ESPP. As of June 30, 2015 , 214,283 shares remain available for issuance under the ESPP. Total share-based compensation expense, which includes stock options, restricted stock and the ESPP, was $1.6 million and $2.3 million for the six months ended June 30, 2015 and 2014 , respectively.</t>
  </si>
  <si>
    <t>BASIS OF PRESENTATION AND ACCOUNTING POLICY 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Era do Brazil LLC is a VIE of which the Company is the primary beneficiary. Aeróleo Taxi Aereo S/A (“Aeróleo”) meets the criteria of a VIE; however, the Company is not the primary beneficiary.</t>
  </si>
  <si>
    <t>Revenue Recognition</t>
  </si>
  <si>
    <t>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unrecognized revenues and related activity during the three and six months ended June 30, 2015 and 2014 , were as follows (in thousands): Three Months Ended Six Months Ended 2015 2014 2015 2014 Balance at beginning of period $ 32,666 $ 26,469 $ 31,047 $ 24,243 Revenues deferred during the period 12,321 8,568 20,150 16,912 Revenues recognized during the period (7,903 ) (6,560 ) (14,113 ) (12,678 ) Balance at end of period $ 37,084 $ 28,477 $ 37,084 $ 28,477 As of June 30, 2015 , deferred revenues of $37.1 million were related to dry-leasing revenues for certain helicopters leased by the Company to Aeróleo, its Brazilian joint venture. The deferral originated from difficulties experienced by Aeróleo following Petróleo Brasileiro S.A.’s (“Petrobras Brazil”) cancellation in 2011 of certain contract awards to Aeróleo for a number of AW139 medium helicopters under dry-lease from the Company, and the deferral continues as a result of continued financial difficulties at Aeróleo. The Company will recognize revenues as cash is received or earlier should future collectability become reasonably assured. All costs and expenses related to these dry-leases were recognized as incurred.</t>
  </si>
  <si>
    <t>Receivables</t>
  </si>
  <si>
    <t>Receivables .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si>
  <si>
    <t>New Accounting Standards</t>
  </si>
  <si>
    <t>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The Company has not adopted ASU 2015-03. As of June 30, 2015 and December 31, 2014 , the Company had debt issuance costs of $3.7 million and $4.0 million , respectively, which are included in other assets on the condensed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t>
  </si>
  <si>
    <t>BASIS OF PRESENTATION AND ACCOUNTING POLICY BASIS OF PRESENTATION AND ACCOUNTING POLICY (Tables)</t>
  </si>
  <si>
    <t>Deferred revenues and related activity</t>
  </si>
  <si>
    <t xml:space="preserve"> revenues and related activity during the three and six months ended June 30, 2015 and 2014 , were as follows (in thousands): Three Months Ended Six Months Ended 2015 2014 2015 2014 Balance at beginning of period $ 32,666 $ 26,469 $ 31,047 $ 24,243 Revenues deferred during the period 12,321 8,568 20,150 16,912 Revenues recognized during the period (7,903 ) (6,560 ) (14,113 ) (12,678 ) Balance at end of period $ 37,084 $ 28,477 $ 37,084 $ 28,477</t>
  </si>
  <si>
    <t>FAIR VALUE MEASUREMENTS FAIR VALUE MEASUREMENTS (Tables)</t>
  </si>
  <si>
    <t>Schedule of Fair Value, Assets and Liabilities Measured on Recurring Basis</t>
  </si>
  <si>
    <t xml:space="preserve">The Company’s financial assets and liabilities as of June 30, 2015 and December 31, 2014 that are measured at fair value on a recurring basis were as follows (in thousands): Level 1 Level 2 Level 3 June 30, 2015 LIABILITIES Derivative instruments (1) $ — $ 192 $ — December 31, 2014 LIABILITIES Derivative instruments (1) $ — $ 1,109 $ — ____________________ (1) The fair value of the Company’s derivative instruments was estimated using market data gathered by a third party financial institution, adjusted for market and credit risks applicable to the Company. </t>
  </si>
  <si>
    <t>Estimated Fair Value Of Other Financial Assets And Liabilities</t>
  </si>
  <si>
    <t>The estimated fair values of the Company’s other financial assets and liabilities as of June 30, 2015 and December 31, 2014 were as follows (in thousands): Carrying Amount Level 1 Level 2 Level 3 June 30, 2015 LIABILITIES Long-term debt, including current portion $ 293,801 $ — $ 293,071 $ — December 31, 2014 LIABILITIES Long-term debt, including current portion $ 309,544 $ — $ 320,099 $ —</t>
  </si>
  <si>
    <t>LONG-TERM DEBT (Tables)</t>
  </si>
  <si>
    <t>Schedule of Debt</t>
  </si>
  <si>
    <t>The Company’s borrowings as of June 30, 2015 and December 31, 2014 were as follows (in thousands): June 30, 2015 December 31, 2014 7.750% senior notes (excluding unamortized discount) $ 190,100 $ 200,000 Senior secured revolving credit facility 80,000 85,000 Promissory notes 26,130 27,426 Other 182 — 296,412 312,426 Less: portion due within one year (26,130 ) (27,426 ) Less: debt discount, net (2,611 ) (2,882 ) Total long-term debt $ 267,671 $ 282,118</t>
  </si>
  <si>
    <t>EARNINGS (LOSS) PER COMMON SHARE EARNINGS (LOSS) PER COMMON SHARE (Tables)</t>
  </si>
  <si>
    <t>Computation of basic and diluted earnings per common share</t>
  </si>
  <si>
    <t>Computations of basic and diluted earnings per common share of the Company for the three and six months ended June 30, 2015 and 2014 were as follows (in thousands, except share and per share data): Three Months Ended Six Months Ended 2015 2014 2015 2014 Net income (loss) attributable to Era Group Inc. (1) $ 11,163 $ 5,150 $ 11,148 $ 9,539 Shares: Weighted average common shares outstanding - basic 20,273,780 20,066,060 20,235,082 20,009,808 Net effect of dilutive stock options and restricted stock awards based on the treasury stock method (2) 58,877 68,413 60,416 70,309 Weighted average common shares outstanding - diluted 20,332,657 20,134,473 20,295,498 20,080,117 Earnings (loss) per common share: Basic $ 0.55 $ 0.26 $ 0.55 $ 0.48 Diluted $ 0.55 $ 0.26 $ 0.55 $ 0.48 ____________________ (1) Excludes net income of $170 and $71 attributable to unvested common shares for the three months ended June 30, 2015 and 2014 , respectively and $143 and $127 for the six months ended June 30, 2015 and 2014 , respectively. (2) Excludes weighted average common shares of 105,000 and 45,000 for the three months ended June 30, 2015 and 2014 , respectively, and 79,000 and 25,500 for the six months ended June 30, 2015 and 2014 , respectively, for certain share awards as the effect of their inclusion would have been antidilutive.</t>
  </si>
  <si>
    <t>SHARE BASED COMPENSATION SHARE BASED COMPENSATION (Tables)</t>
  </si>
  <si>
    <t>Share Based Compensation Plans</t>
  </si>
  <si>
    <t>The number of shares and weighted average grant price of restricted stock awards during the six months ended June 30, 2015 were as follows: Number of Shares Weighted Average Grant Price Non-vested as of December 31, 2014 195,920 $ 25.48 Restricted stock awards granted: Non-employee directors 16,938 $ 21.26 Employees 161,750 $ 21.26 Vested (66,227 ) $ 25.51 Forfeited (600 ) $ 23.66 Non-vested as of June 30, 2015 307,781 $ 23.02</t>
  </si>
  <si>
    <t>Schedule of Stock Options Valuation Assumptions</t>
  </si>
  <si>
    <t>The following table shows the assumptions used to compute the share-based compensation expense for stock options granted during the six months ended June 30, 2015 : Risk free interest rate 1.47 % Expected life (years) 5 Volatility 35.11 % Dividend yield — % Weighted average exercise price of options granted (per option) $ 21.26 Weighted average grant-date fair value of options granted (per option) $ 7.04</t>
  </si>
  <si>
    <t>BASIS OF PRESENTATION AND ACCOUNTING POLICY Narrative (Details) - USD ($) $ in Thousands</t>
  </si>
  <si>
    <t>Mar. 31, 2015</t>
  </si>
  <si>
    <t>Mar. 31, 2014</t>
  </si>
  <si>
    <t>Dec. 31, 2013</t>
  </si>
  <si>
    <t>Nature of Operations and Accounting Policies [Line Items]</t>
  </si>
  <si>
    <t>Deferred revenue</t>
  </si>
  <si>
    <t>Debt issuance cost</t>
  </si>
  <si>
    <t>Aeroleo</t>
  </si>
  <si>
    <t>Deferred Revenues Included In Other Current Liabilities (Details) - USD ($) $ in Thousands</t>
  </si>
  <si>
    <t>Movement in Deferred Revenue [Roll Forward]</t>
  </si>
  <si>
    <t>Balance at beginning of period</t>
  </si>
  <si>
    <t>Revenues deferred during the period</t>
  </si>
  <si>
    <t>Revenues recognized during the period</t>
  </si>
  <si>
    <t>Balance at end of period</t>
  </si>
  <si>
    <t>Financial Assets And Liabilities Measured At Fair Value On Recurring Basis (Details) - USD ($) $ in Thousands</t>
  </si>
  <si>
    <t>Fair Value, Assets and Liabilities Measured on Recurring and Nonrecurring Basis [Line Items]</t>
  </si>
  <si>
    <t>[1]</t>
  </si>
  <si>
    <t>The fair value of the Company’s derivative instruments was estimated using market data gathered by a third party financial institution, adjusted for market and credit risks applicable to the Company.</t>
  </si>
  <si>
    <t>Estimated Fair Value Of Other Financial Assets And Liabilities (Details) - USD ($) $ in Thousands</t>
  </si>
  <si>
    <t>Long-term debt, including current portion</t>
  </si>
  <si>
    <t>DERIVATIVE INSTRUMENTS Narrative (Details) $ in Millions</t>
  </si>
  <si>
    <t>Jun. 30, 2015USD ($)</t>
  </si>
  <si>
    <t>Jun. 30, 2014USD ($)</t>
  </si>
  <si>
    <t>Dec. 31, 2014USD ($)</t>
  </si>
  <si>
    <t>Dec. 31, 2011USD ($)interest_rate_derivative_held</t>
  </si>
  <si>
    <t>Derivative [Line Items]</t>
  </si>
  <si>
    <t>Derivative instruments fair value</t>
  </si>
  <si>
    <t>Recognized gain</t>
  </si>
  <si>
    <t>Loss on derivative instrument</t>
  </si>
  <si>
    <t>Interest Rate Swap</t>
  </si>
  <si>
    <t>Number of interest rate swaps held | interest_rate_derivative_held</t>
  </si>
  <si>
    <t>Notional amount of interest rate derivatives</t>
  </si>
  <si>
    <t>Interest Rate Swap | Interest Rate Swap Agreement 1</t>
  </si>
  <si>
    <t>Fixed interest rate</t>
  </si>
  <si>
    <t>1.29%</t>
  </si>
  <si>
    <t>Interest Rate Swap | Interest Rate Swap Agreement 2</t>
  </si>
  <si>
    <t>1.76%</t>
  </si>
  <si>
    <t>ESCROW DEPOSITS Narrative (Details)</t>
  </si>
  <si>
    <t>Jun. 30, 2015USD ($)helicopter</t>
  </si>
  <si>
    <t>Significant Acquisitions and Disposals [Line Items]</t>
  </si>
  <si>
    <t>Deposits in like-kind exchange escrow accounts</t>
  </si>
  <si>
    <t>Light Twin Helicopter</t>
  </si>
  <si>
    <t>Number of disposals | helicopter</t>
  </si>
  <si>
    <t>AW139 Helicopter</t>
  </si>
  <si>
    <t>Withdrawal from escrow account</t>
  </si>
  <si>
    <t>AW139 Helicopter | Hauser</t>
  </si>
  <si>
    <t>Escrow deposit by Hauser</t>
  </si>
  <si>
    <t>ACQUISITIONS AND DISPOSITIONS Narrative (Details) $ in Thousands</t>
  </si>
  <si>
    <t>Apr. 09, 2015USD ($)</t>
  </si>
  <si>
    <t>Jun. 30, 2014USD ($)helicopter</t>
  </si>
  <si>
    <t>May. 01, 2015</t>
  </si>
  <si>
    <t>Property, Plant and Equipment [Line Items]</t>
  </si>
  <si>
    <t>Cash contribution</t>
  </si>
  <si>
    <t>Capital expenditures</t>
  </si>
  <si>
    <t>Capitalized interest payments</t>
  </si>
  <si>
    <t>Pre-tax gain on sale</t>
  </si>
  <si>
    <t>Era FBO LLC.</t>
  </si>
  <si>
    <t>Percentage of subsidiary sold</t>
  </si>
  <si>
    <t>100.00%</t>
  </si>
  <si>
    <t>Construction in Progress</t>
  </si>
  <si>
    <t>Interest capitalized in property and equipment</t>
  </si>
  <si>
    <t>BO-105 Light Twin Helicopter</t>
  </si>
  <si>
    <t>Number of acquisitions | helicopter</t>
  </si>
  <si>
    <t>AS350 Single Engine Helicopter</t>
  </si>
  <si>
    <t>AW139 Medium Helicopter</t>
  </si>
  <si>
    <t>Helicopter</t>
  </si>
  <si>
    <t>Equipment Leased to Other Party</t>
  </si>
  <si>
    <t>Number of disposals from purchase option exercised | helicopter</t>
  </si>
  <si>
    <t>Investment in lease asset</t>
  </si>
  <si>
    <t>Hauser</t>
  </si>
  <si>
    <t>Percentage of business acquired</t>
  </si>
  <si>
    <t>75.00%</t>
  </si>
  <si>
    <t>Other intangible assets</t>
  </si>
  <si>
    <t>Partner's percent of ownership interest</t>
  </si>
  <si>
    <t>25.00%</t>
  </si>
  <si>
    <t>Sicher</t>
  </si>
  <si>
    <t>INCOME TAXES Narrative (Details) - USD ($) $ in Millions</t>
  </si>
  <si>
    <t>Effective tax rate</t>
  </si>
  <si>
    <t>41.90%</t>
  </si>
  <si>
    <t>37.60%</t>
  </si>
  <si>
    <t>38.10%</t>
  </si>
  <si>
    <t>One-time income tax expense</t>
  </si>
  <si>
    <t>Percentage increase in effective income tax rate</t>
  </si>
  <si>
    <t>5.00%</t>
  </si>
  <si>
    <t>Schedule of Long-Term Debt (Details) - USD ($) $ in Thousands</t>
  </si>
  <si>
    <t>Debt Instrument [Line Items]</t>
  </si>
  <si>
    <t>Less: portion due within one year</t>
  </si>
  <si>
    <t>Less: debt discount, net</t>
  </si>
  <si>
    <t>Total long-term debt</t>
  </si>
  <si>
    <t>7.750%Senior Notes</t>
  </si>
  <si>
    <t>7.750% senior notes (excluding unamortized discount)</t>
  </si>
  <si>
    <t>Senior secured revolving credit facility</t>
  </si>
  <si>
    <t>Promissory notes</t>
  </si>
  <si>
    <t>Other</t>
  </si>
  <si>
    <t>LONG-TERM DEBT Narrative (Details) - USD ($)</t>
  </si>
  <si>
    <t>Dec. 07, 2012</t>
  </si>
  <si>
    <t>Outstanding borrowings</t>
  </si>
  <si>
    <t>Maximum borrowing amount</t>
  </si>
  <si>
    <t>Increase in commitments due to accordion feature</t>
  </si>
  <si>
    <t>Commitment fee basis point</t>
  </si>
  <si>
    <t>0.50%</t>
  </si>
  <si>
    <t>Remaining borrowing capacity</t>
  </si>
  <si>
    <t>Letters of credit outstanding</t>
  </si>
  <si>
    <t>Senior secured revolving credit facility | Minimum</t>
  </si>
  <si>
    <t>0.375%</t>
  </si>
  <si>
    <t>Senior secured revolving credit facility | Maximum</t>
  </si>
  <si>
    <t>Senior secured revolving credit facility | Base Rate</t>
  </si>
  <si>
    <t>Basis spread on variable rate</t>
  </si>
  <si>
    <t>1.25%</t>
  </si>
  <si>
    <t>Senior secured revolving credit facility | Base Rate | Minimum</t>
  </si>
  <si>
    <t>0.75%</t>
  </si>
  <si>
    <t>Senior secured revolving credit facility | Base Rate | Maximum</t>
  </si>
  <si>
    <t>2.00%</t>
  </si>
  <si>
    <t>Senior secured revolving credit facility | London Interbank Offered Rate (LIBOR)</t>
  </si>
  <si>
    <t>2.25%</t>
  </si>
  <si>
    <t>Senior secured revolving credit facility | London Interbank Offered Rate (LIBOR) | Minimum</t>
  </si>
  <si>
    <t>1.75%</t>
  </si>
  <si>
    <t>Senior secured revolving credit facility | London Interbank Offered Rate (LIBOR) | Maximum</t>
  </si>
  <si>
    <t>3.00%</t>
  </si>
  <si>
    <t>Letter of Credit</t>
  </si>
  <si>
    <t>Secured Debt</t>
  </si>
  <si>
    <t>Payments on other long-term debt</t>
  </si>
  <si>
    <t>Senior Unsecured Notes Due December 15, 2022 | 7.750%Senior Notes</t>
  </si>
  <si>
    <t>Aggregate principal amount</t>
  </si>
  <si>
    <t>Stated interest rate</t>
  </si>
  <si>
    <t>7.75%</t>
  </si>
  <si>
    <t>Proceeds from issuance of long-term debt</t>
  </si>
  <si>
    <t>Repurchase amount</t>
  </si>
  <si>
    <t>COMMITMENTS AND CONTINGENCIES Narrative (Details) $ in Millions</t>
  </si>
  <si>
    <t>1 Months Ended</t>
  </si>
  <si>
    <t>Apr. 30, 2014</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Aircraft maintenance credits period</t>
  </si>
  <si>
    <t>4 years</t>
  </si>
  <si>
    <t>Aircraft Maintenance Credits Utilized for the Period</t>
  </si>
  <si>
    <t>Minimum</t>
  </si>
  <si>
    <t>Expected Duration of Aircraft Maintenance Credits</t>
  </si>
  <si>
    <t>12 months</t>
  </si>
  <si>
    <t>Maximum</t>
  </si>
  <si>
    <t>15 months</t>
  </si>
  <si>
    <t>AW189 Heavy Helicopters</t>
  </si>
  <si>
    <t>Number of helicopters (in helicopters) | helicopter</t>
  </si>
  <si>
    <t>Additional number of helicopters (in helicopters) | helicopter</t>
  </si>
  <si>
    <t>S92 Heavy Helicopters</t>
  </si>
  <si>
    <t>AW169 Light Twin Helicopters</t>
  </si>
  <si>
    <t>EARNINGS (LOSS) PER COMMON SHARE Narrative (Details) - USD ($) $ / shares in Units, $ in Thousands</t>
  </si>
  <si>
    <t>Antidilutive Securities Excluded from Computation of Earnings Per Share [Line Items]</t>
  </si>
  <si>
    <t>Net income (loss) attributable to Era Group Inc.</t>
  </si>
  <si>
    <t>Weighted average common shares outstanding - basic (shares)</t>
  </si>
  <si>
    <t>Weighted average common shares outstanding - diluted (in shares)</t>
  </si>
  <si>
    <t>Basic Earnings (loss) per common share (in dollars per share)</t>
  </si>
  <si>
    <t>Diluted Earnings (loss) per common share (in dollars per share)</t>
  </si>
  <si>
    <t>Restricted Stock</t>
  </si>
  <si>
    <t>Net income attributable to common shares</t>
  </si>
  <si>
    <t>Stock Options and Restricted Stock</t>
  </si>
  <si>
    <t>Net effect of dilutive stock options and restricted stock awards based on the treasury stock method (in shares)</t>
  </si>
  <si>
    <t>[2]</t>
  </si>
  <si>
    <t>Unvested restricted common shares (in shares)</t>
  </si>
  <si>
    <t>Excludes net income of $170 and $71 attributable to unvested common shares for the three months ended June 30, 2015 and 2014, respectively and $143 and $127 for the six months ended June 30, 2015 and 2014, respectively.</t>
  </si>
  <si>
    <t>Excludes weighted average common shares of 105,000 and 45,000 for the three months ended June 30, 2015 and 2014, respectively, and 79,000 and 25,500 for the six months ended June 30, 2015 and 2014, respectively, for certain share awards as the effect of their inclusion would have been antidilutive.</t>
  </si>
  <si>
    <t>RELATED PARTY TRANSACTIONS Narrative (Details) - USD ($) $ in Millions</t>
  </si>
  <si>
    <t>SEACOR</t>
  </si>
  <si>
    <t>Related Party Transaction [Line Items]</t>
  </si>
  <si>
    <t>Payable due to Seacor</t>
  </si>
  <si>
    <t>Dart</t>
  </si>
  <si>
    <t>Amount of purchased products</t>
  </si>
  <si>
    <t>Note receivable</t>
  </si>
  <si>
    <t>Amended and Restated Transition Services Agreement | SEACOR</t>
  </si>
  <si>
    <t>Incurred costs under the TSA</t>
  </si>
  <si>
    <t>Share Based Compensation Plans (Details) - 6 months ended Jun. 30, 2015 - Restricted Stock - $ / shares</t>
  </si>
  <si>
    <t>Share-based Compensation Arrangement by Share-based Payment Award [Line Items]</t>
  </si>
  <si>
    <t>Non-vested, beginning balance, shares</t>
  </si>
  <si>
    <t>Non-vested, beginning balance, Weighted average grant price (USD per share)</t>
  </si>
  <si>
    <t>Vested, shares</t>
  </si>
  <si>
    <t>Vested, Weighted average grant price (USD per shares)</t>
  </si>
  <si>
    <t>Forfeited, shares</t>
  </si>
  <si>
    <t>Forfeited, Weighed average grant price (USD per share)</t>
  </si>
  <si>
    <t>Non-vested, ending balance, shares</t>
  </si>
  <si>
    <t>Non-vested, ending balance, Weighted average grant price (USD per share)</t>
  </si>
  <si>
    <t>Non-employee directors</t>
  </si>
  <si>
    <t>Restricted stock awards granted, shares</t>
  </si>
  <si>
    <t>Restricted stock awards granted Weighted average grant price (USD per share)</t>
  </si>
  <si>
    <t>Employees</t>
  </si>
  <si>
    <t>SHARE BASED COMPENSATION Narrative (Details) - USD ($) $ in Thousands</t>
  </si>
  <si>
    <t>Stock options granted (in shares)</t>
  </si>
  <si>
    <t>2013 Employee Stock Purchase Plan</t>
  </si>
  <si>
    <t>Number of shares issued under ESPP (in shares)</t>
  </si>
  <si>
    <t>Number of shares available for grant (in shares)</t>
  </si>
  <si>
    <t>Fair value of shares vested</t>
  </si>
  <si>
    <t>Schedule of Stock Options Valuation Assumptions (Details) - 6 months ended Jun. 30, 2015 - $ / shares</t>
  </si>
  <si>
    <t>Risk free interest rate</t>
  </si>
  <si>
    <t>1.47%</t>
  </si>
  <si>
    <t>Expected life (years)</t>
  </si>
  <si>
    <t>5 years</t>
  </si>
  <si>
    <t>Volatility</t>
  </si>
  <si>
    <t>35.11%</t>
  </si>
  <si>
    <t>Dividend yield</t>
  </si>
  <si>
    <t>0.00%</t>
  </si>
  <si>
    <t>Weighted average exercise price of options granted (per option) (USD per share)</t>
  </si>
  <si>
    <t>Weighted average grant-date fair value of options granted (per option) (US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2522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0582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81</v>
      </c>
    </row>
    <row spans="1:2" r="4">
      <c s="4" t="s" r="A4">
        <v>214</v>
      </c>
      <c s="4" t="s" r="B4">
        <v>215</v>
      </c>
    </row>
    <row spans="1:2" r="5">
      <c s="4" t="s" r="A5">
        <v>216</v>
      </c>
      <c s="4" t="s" r="B5">
        <v>217</v>
      </c>
    </row>
    <row spans="1:2" r="6">
      <c s="4" t="s" r="A6">
        <v>218</v>
      </c>
      <c s="4" t="s" r="B6">
        <v>219</v>
      </c>
    </row>
    <row spans="1:2" r="7">
      <c s="4" t="s" r="A7">
        <v>220</v>
      </c>
      <c s="4" t="s" r="B7">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7002</v>
      </c>
      <c s="7" t="n" r="C3">
        <v>40867</v>
      </c>
    </row>
    <row spans="1:3" r="4">
      <c s="3" t="s" r="A4">
        <v>26</v>
      </c>
    </row>
    <row spans="1:3" r="5">
      <c s="4" t="s" r="A5">
        <v>27</v>
      </c>
      <c s="5" t="n" r="B5">
        <v>39866</v>
      </c>
      <c s="5" t="n" r="C5">
        <v>33390</v>
      </c>
    </row>
    <row spans="1:3" r="6">
      <c s="4" t="s" r="A6">
        <v>28</v>
      </c>
      <c s="5" t="n" r="B6">
        <v>2110</v>
      </c>
      <c s="5" t="n" r="C6">
        <v>2062</v>
      </c>
    </row>
    <row spans="1:3" r="7">
      <c s="4" t="s" r="A7">
        <v>29</v>
      </c>
      <c s="5" t="n" r="B7">
        <v>25808</v>
      </c>
      <c s="5" t="n" r="C7">
        <v>26869</v>
      </c>
    </row>
    <row spans="1:3" r="8">
      <c s="4" t="s" r="A8">
        <v>30</v>
      </c>
      <c s="5" t="n" r="B8">
        <v>2507</v>
      </c>
      <c s="5" t="n" r="C8">
        <v>1996</v>
      </c>
    </row>
    <row spans="1:3" r="9">
      <c s="4" t="s" r="A9">
        <v>31</v>
      </c>
      <c s="5" t="n" r="B9">
        <v>3847</v>
      </c>
      <c s="5" t="n" r="C9">
        <v>2661</v>
      </c>
    </row>
    <row spans="1:3" r="10">
      <c s="4" t="s" r="A10">
        <v>32</v>
      </c>
      <c s="5" t="n" r="B10">
        <v>6762</v>
      </c>
      <c s="5" t="n" r="C10">
        <v>0</v>
      </c>
    </row>
    <row spans="1:3" r="11">
      <c s="4" t="s" r="A11">
        <v>33</v>
      </c>
      <c s="5" t="n" r="B11">
        <v>97902</v>
      </c>
      <c s="5" t="n" r="C11">
        <v>107845</v>
      </c>
    </row>
    <row spans="1:3" r="12">
      <c s="4" t="s" r="A12">
        <v>34</v>
      </c>
      <c s="5" t="n" r="B12">
        <v>1192445</v>
      </c>
      <c s="5" t="n" r="C12">
        <v>1171267</v>
      </c>
    </row>
    <row spans="1:3" r="13">
      <c s="4" t="s" r="A13">
        <v>35</v>
      </c>
      <c s="5" t="n" r="B13">
        <v>-314484</v>
      </c>
      <c s="5" t="n" r="C13">
        <v>-308141</v>
      </c>
    </row>
    <row spans="1:3" r="14">
      <c s="4" t="s" r="A14">
        <v>36</v>
      </c>
      <c s="5" t="n" r="B14">
        <v>877961</v>
      </c>
      <c s="5" t="n" r="C14">
        <v>863126</v>
      </c>
    </row>
    <row spans="1:3" r="15">
      <c s="4" t="s" r="A15">
        <v>37</v>
      </c>
      <c s="5" t="n" r="B15">
        <v>30945</v>
      </c>
      <c s="5" t="n" r="C15">
        <v>31753</v>
      </c>
    </row>
    <row spans="1:3" r="16">
      <c s="4" t="s" r="A16">
        <v>38</v>
      </c>
      <c s="5" t="n" r="B16">
        <v>1823</v>
      </c>
      <c s="5" t="n" r="C16">
        <v>352</v>
      </c>
    </row>
    <row spans="1:3" r="17">
      <c s="4" t="s" r="A17">
        <v>39</v>
      </c>
      <c s="5" t="n" r="B17">
        <v>1410</v>
      </c>
      <c s="5" t="n" r="C17">
        <v>0</v>
      </c>
    </row>
    <row spans="1:3" r="18">
      <c s="4" t="s" r="A18">
        <v>40</v>
      </c>
      <c s="5" t="n" r="B18">
        <v>14547</v>
      </c>
      <c s="5" t="n" r="C18">
        <v>14098</v>
      </c>
    </row>
    <row spans="1:3" r="19">
      <c s="4" t="s" r="A19">
        <v>41</v>
      </c>
      <c s="5" t="n" r="B19">
        <v>1024588</v>
      </c>
      <c s="5" t="n" r="C19">
        <v>1017174</v>
      </c>
    </row>
    <row spans="1:3" r="20">
      <c s="3" t="s" r="A20">
        <v>42</v>
      </c>
    </row>
    <row spans="1:3" r="21">
      <c s="4" t="s" r="A21">
        <v>43</v>
      </c>
      <c s="5" t="n" r="B21">
        <v>12026</v>
      </c>
      <c s="5" t="n" r="C21">
        <v>15120</v>
      </c>
    </row>
    <row spans="1:3" r="22">
      <c s="4" t="s" r="A22">
        <v>44</v>
      </c>
      <c s="5" t="n" r="B22">
        <v>7293</v>
      </c>
      <c s="5" t="n" r="C22">
        <v>7521</v>
      </c>
    </row>
    <row spans="1:3" r="23">
      <c s="4" t="s" r="A23">
        <v>45</v>
      </c>
      <c s="5" t="n" r="B23">
        <v>813</v>
      </c>
      <c s="5" t="n" r="C23">
        <v>949</v>
      </c>
    </row>
    <row spans="1:3" r="24">
      <c s="4" t="s" r="A24">
        <v>46</v>
      </c>
      <c s="5" t="n" r="B24">
        <v>26130</v>
      </c>
      <c s="5" t="n" r="C24">
        <v>27426</v>
      </c>
    </row>
    <row spans="1:3" r="25">
      <c s="4" t="s" r="A25">
        <v>47</v>
      </c>
      <c s="5" t="n" r="B25">
        <v>192</v>
      </c>
      <c s="5" t="n" r="C25">
        <v>1109</v>
      </c>
    </row>
    <row spans="1:3" r="26">
      <c s="4" t="s" r="A26">
        <v>48</v>
      </c>
      <c s="5" t="n" r="B26">
        <v>7613</v>
      </c>
      <c s="5" t="n" r="C26">
        <v>267</v>
      </c>
    </row>
    <row spans="1:3" r="27">
      <c s="4" t="s" r="A27">
        <v>49</v>
      </c>
      <c s="5" t="n" r="B27">
        <v>3556</v>
      </c>
      <c s="5" t="n" r="C27">
        <v>3162</v>
      </c>
    </row>
    <row spans="1:3" r="28">
      <c s="4" t="s" r="A28">
        <v>50</v>
      </c>
      <c s="5" t="n" r="B28">
        <v>57623</v>
      </c>
      <c s="5" t="n" r="C28">
        <v>55554</v>
      </c>
    </row>
    <row spans="1:3" r="29">
      <c s="4" t="s" r="A29">
        <v>51</v>
      </c>
      <c s="5" t="n" r="B29">
        <v>267671</v>
      </c>
      <c s="5" t="n" r="C29">
        <v>282118</v>
      </c>
    </row>
    <row spans="1:3" r="30">
      <c s="4" t="s" r="A30">
        <v>30</v>
      </c>
      <c s="5" t="n" r="B30">
        <v>218802</v>
      </c>
      <c s="5" t="n" r="C30">
        <v>217027</v>
      </c>
    </row>
    <row spans="1:3" r="31">
      <c s="4" t="s" r="A31">
        <v>52</v>
      </c>
      <c s="5" t="n" r="B31">
        <v>1994</v>
      </c>
      <c s="5" t="n" r="C31">
        <v>2111</v>
      </c>
    </row>
    <row spans="1:3" r="32">
      <c s="4" t="s" r="A32">
        <v>53</v>
      </c>
      <c s="7" t="n" r="B32">
        <v>546090</v>
      </c>
      <c s="7" t="n" r="C32">
        <v>556810</v>
      </c>
    </row>
    <row spans="1:3" r="33">
      <c s="4" t="s" r="A33">
        <v>54</v>
      </c>
    </row>
    <row spans="1:3" r="34">
      <c s="4" t="s" r="A34">
        <v>55</v>
      </c>
      <c s="7" t="n" r="B34">
        <v>5195</v>
      </c>
      <c s="7" t="n" r="C34">
        <v>0</v>
      </c>
    </row>
    <row spans="1:3" r="35">
      <c s="3" t="s" r="A35">
        <v>56</v>
      </c>
    </row>
    <row spans="1:3" r="36">
      <c s="4" t="s" r="A36">
        <v>57</v>
      </c>
      <c s="5" t="n" r="B36">
        <v>206</v>
      </c>
      <c s="5" t="n" r="C36">
        <v>204</v>
      </c>
    </row>
    <row spans="1:3" r="37">
      <c s="4" t="s" r="A37">
        <v>58</v>
      </c>
      <c s="5" t="n" r="B37">
        <v>431233</v>
      </c>
      <c s="5" t="n" r="C37">
        <v>429109</v>
      </c>
    </row>
    <row spans="1:3" r="38">
      <c s="4" t="s" r="A38">
        <v>59</v>
      </c>
      <c s="5" t="n" r="B38">
        <v>43088</v>
      </c>
      <c s="5" t="n" r="C38">
        <v>31797</v>
      </c>
    </row>
    <row spans="1:3" r="39">
      <c s="4" t="s" r="A39">
        <v>60</v>
      </c>
      <c s="5" t="n" r="B39">
        <v>-563</v>
      </c>
      <c s="5" t="n" r="C39">
        <v>-551</v>
      </c>
    </row>
    <row spans="1:3" r="40">
      <c s="4" t="s" r="A40">
        <v>61</v>
      </c>
      <c s="5" t="n" r="B40">
        <v>-44</v>
      </c>
      <c s="5" t="n" r="C40">
        <v>95</v>
      </c>
    </row>
    <row spans="1:3" r="41">
      <c s="4" t="s" r="A41">
        <v>62</v>
      </c>
      <c s="5" t="n" r="B41">
        <v>473920</v>
      </c>
      <c s="5" t="n" r="C41">
        <v>460654</v>
      </c>
    </row>
    <row spans="1:3" r="42">
      <c s="4" t="s" r="A42">
        <v>63</v>
      </c>
      <c s="5" t="n" r="B42">
        <v>-617</v>
      </c>
      <c s="5" t="n" r="C42">
        <v>-290</v>
      </c>
    </row>
    <row spans="1:3" r="43">
      <c s="4" t="s" r="A43">
        <v>64</v>
      </c>
      <c s="5" t="n" r="B43">
        <v>473303</v>
      </c>
      <c s="5" t="n" r="C43">
        <v>460364</v>
      </c>
    </row>
    <row spans="1:3" r="44">
      <c s="4" t="s" r="A44">
        <v>65</v>
      </c>
      <c s="7" t="n" r="B44">
        <v>1024588</v>
      </c>
      <c s="7" t="n" r="C44">
        <v>1017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81</v>
      </c>
    </row>
    <row spans="1:2" r="4">
      <c s="4" t="s" r="A4">
        <v>223</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25</v>
      </c>
      <c s="2" t="s" r="B1">
        <v>1</v>
      </c>
    </row>
    <row spans="1:2" r="2">
      <c s="2" t="s" r="B2">
        <v>2</v>
      </c>
    </row>
    <row spans="1:2" r="3">
      <c s="3" t="s" r="A3">
        <v>184</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0</v>
      </c>
      <c s="2" t="s" r="B1">
        <v>1</v>
      </c>
    </row>
    <row spans="1:2" r="2">
      <c s="2" t="s" r="B2">
        <v>2</v>
      </c>
    </row>
    <row spans="1:2" r="3">
      <c s="3" t="s" r="A3">
        <v>199</v>
      </c>
    </row>
    <row spans="1:2" r="4">
      <c s="4" t="s" r="A4">
        <v>231</v>
      </c>
      <c s="4" t="s"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3</v>
      </c>
      <c s="2" t="s" r="B1">
        <v>1</v>
      </c>
    </row>
    <row spans="1:2" r="2">
      <c s="2" t="s" r="B2">
        <v>2</v>
      </c>
    </row>
    <row spans="1:2" r="3">
      <c s="3" t="s" r="A3">
        <v>205</v>
      </c>
    </row>
    <row spans="1:2" r="4">
      <c s="4" t="s" r="A4">
        <v>234</v>
      </c>
      <c s="4" t="s"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36</v>
      </c>
      <c s="2" t="s" r="B1">
        <v>1</v>
      </c>
    </row>
    <row spans="1:2" r="2">
      <c s="2" t="s" r="B2">
        <v>2</v>
      </c>
    </row>
    <row spans="1:2" r="3">
      <c s="3" t="s" r="A3">
        <v>211</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41</v>
      </c>
      <c s="2" t="s" r="B1">
        <v>2</v>
      </c>
      <c s="2" t="s" r="C1">
        <v>242</v>
      </c>
      <c s="2" t="s" r="D1">
        <v>23</v>
      </c>
      <c s="2" t="s" r="E1">
        <v>76</v>
      </c>
      <c s="2" t="s" r="F1">
        <v>243</v>
      </c>
      <c s="2" t="s" r="G1">
        <v>244</v>
      </c>
    </row>
    <row spans="1:7" r="2">
      <c s="3" t="s" r="A2">
        <v>245</v>
      </c>
    </row>
    <row spans="1:7" r="3">
      <c s="4" t="s" r="A3">
        <v>246</v>
      </c>
      <c s="7" t="n" r="B3">
        <v>37084</v>
      </c>
      <c s="7" t="n" r="C3">
        <v>32666</v>
      </c>
      <c s="7" t="n" r="D3">
        <v>31047</v>
      </c>
      <c s="7" t="n" r="E3">
        <v>28477</v>
      </c>
      <c s="7" t="n" r="F3">
        <v>26469</v>
      </c>
      <c s="7" t="n" r="G3">
        <v>24243</v>
      </c>
    </row>
    <row spans="1:7" r="4">
      <c s="4" t="s" r="A4">
        <v>247</v>
      </c>
      <c s="5" t="n" r="B4">
        <v>3700</v>
      </c>
      <c s="7" t="n" r="D4">
        <v>4000</v>
      </c>
    </row>
    <row spans="1:7" r="5">
      <c s="4" t="s" r="A5">
        <v>248</v>
      </c>
    </row>
    <row spans="1:7" r="6">
      <c s="3" t="s" r="A6">
        <v>245</v>
      </c>
    </row>
    <row spans="1:7" r="7">
      <c s="4" t="s" r="A7">
        <v>246</v>
      </c>
      <c s="7" t="n" r="B7">
        <v>37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9</v>
      </c>
      <c s="2" t="s" r="B1">
        <v>75</v>
      </c>
      <c s="2" t="s" r="D1">
        <v>1</v>
      </c>
    </row>
    <row spans="1:5" r="2">
      <c s="2" t="s" r="B2">
        <v>2</v>
      </c>
      <c s="2" t="s" r="C2">
        <v>76</v>
      </c>
      <c s="2" t="s" r="D2">
        <v>2</v>
      </c>
      <c s="2" t="s" r="E2">
        <v>76</v>
      </c>
    </row>
    <row spans="1:5" r="3">
      <c s="3" t="s" r="A3">
        <v>250</v>
      </c>
    </row>
    <row spans="1:5" r="4">
      <c s="4" t="s" r="A4">
        <v>251</v>
      </c>
      <c s="7" t="n" r="B4">
        <v>32666</v>
      </c>
      <c s="7" t="n" r="C4">
        <v>26469</v>
      </c>
      <c s="7" t="n" r="D4">
        <v>31047</v>
      </c>
      <c s="7" t="n" r="E4">
        <v>24243</v>
      </c>
    </row>
    <row spans="1:5" r="5">
      <c s="4" t="s" r="A5">
        <v>252</v>
      </c>
      <c s="5" t="n" r="B5">
        <v>12321</v>
      </c>
      <c s="5" t="n" r="C5">
        <v>8568</v>
      </c>
      <c s="5" t="n" r="D5">
        <v>20150</v>
      </c>
      <c s="5" t="n" r="E5">
        <v>16912</v>
      </c>
    </row>
    <row spans="1:5" r="6">
      <c s="4" t="s" r="A6">
        <v>253</v>
      </c>
      <c s="5" t="n" r="B6">
        <v>-7903</v>
      </c>
      <c s="5" t="n" r="C6">
        <v>-6560</v>
      </c>
      <c s="5" t="n" r="D6">
        <v>-14113</v>
      </c>
      <c s="5" t="n" r="E6">
        <v>-12678</v>
      </c>
    </row>
    <row spans="1:5" r="7">
      <c s="4" t="s" r="A7">
        <v>254</v>
      </c>
      <c s="7" t="n" r="B7">
        <v>37084</v>
      </c>
      <c s="7" t="n" r="C7">
        <v>28477</v>
      </c>
      <c s="7" t="n" r="D7">
        <v>37084</v>
      </c>
      <c s="7" t="n" r="E7">
        <v>284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55</v>
      </c>
      <c s="2" t="s" r="C1">
        <v>2</v>
      </c>
      <c s="2" t="s" r="D1">
        <v>23</v>
      </c>
    </row>
    <row spans="1:4" r="2">
      <c s="3" t="s" r="A2">
        <v>256</v>
      </c>
    </row>
    <row spans="1:4" r="3">
      <c s="4" t="s" r="A3">
        <v>47</v>
      </c>
      <c s="7" t="n" r="C3">
        <v>200</v>
      </c>
      <c s="7" t="n" r="D3">
        <v>300</v>
      </c>
    </row>
    <row spans="1:4" r="4">
      <c s="9" t="n" r="A4">
        <v>1</v>
      </c>
    </row>
    <row spans="1:4" r="5">
      <c s="3" t="s" r="A5">
        <v>256</v>
      </c>
    </row>
    <row spans="1:4" r="6">
      <c s="4" t="s" r="A6">
        <v>47</v>
      </c>
      <c s="4" t="s" r="B6">
        <v>257</v>
      </c>
      <c s="5" t="n" r="C6">
        <v>0</v>
      </c>
      <c s="5" t="n" r="D6">
        <v>0</v>
      </c>
    </row>
    <row spans="1:4" r="7">
      <c s="9" t="n" r="A7">
        <v>2</v>
      </c>
    </row>
    <row spans="1:4" r="8">
      <c s="3" t="s" r="A8">
        <v>256</v>
      </c>
    </row>
    <row spans="1:4" r="9">
      <c s="4" t="s" r="A9">
        <v>47</v>
      </c>
      <c s="4" t="s" r="B9">
        <v>257</v>
      </c>
      <c s="5" t="n" r="C9">
        <v>192</v>
      </c>
      <c s="5" t="n" r="D9">
        <v>1109</v>
      </c>
    </row>
    <row spans="1:4" r="10">
      <c s="9" t="n" r="A10">
        <v>3</v>
      </c>
    </row>
    <row spans="1:4" r="11">
      <c s="3" t="s" r="A11">
        <v>256</v>
      </c>
    </row>
    <row spans="1:4" r="12">
      <c s="4" t="s" r="A12">
        <v>47</v>
      </c>
      <c s="4" t="s" r="B12">
        <v>257</v>
      </c>
      <c s="7" t="n" r="C12">
        <v>0</v>
      </c>
      <c s="7" t="n" r="D12">
        <v>0</v>
      </c>
    </row>
    <row spans="1:4" r="13">
      <c t="n" r="A13"/>
    </row>
    <row spans="1:4" r="14">
      <c s="4" t="s" r="A14">
        <v>257</v>
      </c>
      <c s="4" t="s" r="B14">
        <v>258</v>
      </c>
    </row>
  </sheetData>
  <mergeCells count="3">
    <mergeCell ref="A1:B1"/>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9</v>
      </c>
      <c s="2" t="s" r="B1">
        <v>2</v>
      </c>
      <c s="2" t="s" r="C1">
        <v>23</v>
      </c>
    </row>
    <row spans="1:3" r="2">
      <c s="3" t="s" r="A2">
        <v>256</v>
      </c>
    </row>
    <row spans="1:3" r="3">
      <c s="4" t="s" r="A3">
        <v>260</v>
      </c>
      <c s="7" t="n" r="B3">
        <v>293801</v>
      </c>
      <c s="7" t="n" r="C3">
        <v>309544</v>
      </c>
    </row>
    <row spans="1:3" r="4">
      <c s="9" t="n" r="A4">
        <v>1</v>
      </c>
    </row>
    <row spans="1:3" r="5">
      <c s="3" t="s" r="A5">
        <v>256</v>
      </c>
    </row>
    <row spans="1:3" r="6">
      <c s="4" t="s" r="A6">
        <v>260</v>
      </c>
      <c s="5" t="n" r="B6">
        <v>0</v>
      </c>
      <c s="5" t="n" r="C6">
        <v>0</v>
      </c>
    </row>
    <row spans="1:3" r="7">
      <c s="9" t="n" r="A7">
        <v>2</v>
      </c>
    </row>
    <row spans="1:3" r="8">
      <c s="3" t="s" r="A8">
        <v>256</v>
      </c>
    </row>
    <row spans="1:3" r="9">
      <c s="4" t="s" r="A9">
        <v>260</v>
      </c>
      <c s="5" t="n" r="B9">
        <v>293071</v>
      </c>
      <c s="5" t="n" r="C9">
        <v>320099</v>
      </c>
    </row>
    <row spans="1:3" r="10">
      <c s="9" t="n" r="A10">
        <v>3</v>
      </c>
    </row>
    <row spans="1:3" r="11">
      <c s="3" t="s" r="A11">
        <v>256</v>
      </c>
    </row>
    <row spans="1:3" r="12">
      <c s="4" t="s" r="A12">
        <v>260</v>
      </c>
      <c s="7" t="n" r="B12">
        <v>0</v>
      </c>
      <c s="7" t="n" r="C1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50"/>
  </cols>
  <sheetData>
    <row spans="1:7" r="1">
      <c s="1" t="s" r="A1">
        <v>261</v>
      </c>
      <c s="2" t="s" r="B1">
        <v>75</v>
      </c>
      <c s="2" t="s" r="D1">
        <v>1</v>
      </c>
    </row>
    <row spans="1:7" r="2">
      <c s="2" t="s" r="B2">
        <v>262</v>
      </c>
      <c s="2" t="s" r="C2">
        <v>263</v>
      </c>
      <c s="2" t="s" r="D2">
        <v>262</v>
      </c>
      <c s="2" t="s" r="E2">
        <v>263</v>
      </c>
      <c s="2" t="s" r="F2">
        <v>264</v>
      </c>
      <c s="2" t="s" r="G2">
        <v>265</v>
      </c>
    </row>
    <row spans="1:7" r="3">
      <c s="3" t="s" r="A3">
        <v>266</v>
      </c>
    </row>
    <row spans="1:7" r="4">
      <c s="4" t="s" r="A4">
        <v>267</v>
      </c>
      <c s="10" t="n" r="B4">
        <v>0.2</v>
      </c>
      <c s="10" t="n" r="D4">
        <v>0.2</v>
      </c>
      <c s="10" t="n" r="F4">
        <v>0.3</v>
      </c>
    </row>
    <row spans="1:7" r="5">
      <c s="4" t="s" r="A5">
        <v>268</v>
      </c>
      <c s="11" t="n" r="B5">
        <v>0.1</v>
      </c>
      <c s="10" t="n" r="C5">
        <v>0.1</v>
      </c>
      <c s="11" t="n" r="D5">
        <v>0.2</v>
      </c>
      <c s="10" t="n" r="E5">
        <v>0.2</v>
      </c>
    </row>
    <row spans="1:7" r="6">
      <c s="4" t="s" r="A6">
        <v>269</v>
      </c>
      <c s="7" t="n" r="B6">
        <v>0</v>
      </c>
      <c s="10" t="n" r="D6">
        <v>0.3</v>
      </c>
    </row>
    <row spans="1:7" r="7">
      <c s="4" t="s" r="A7">
        <v>270</v>
      </c>
    </row>
    <row spans="1:7" r="8">
      <c s="3" t="s" r="A8">
        <v>266</v>
      </c>
    </row>
    <row spans="1:7" r="9">
      <c s="4" t="s" r="A9">
        <v>271</v>
      </c>
      <c s="5" t="n" r="G9">
        <v>2</v>
      </c>
    </row>
    <row spans="1:7" r="10">
      <c s="4" t="s" r="A10">
        <v>272</v>
      </c>
      <c s="10" t="n" r="G10">
        <v>26.1</v>
      </c>
    </row>
    <row spans="1:7" r="11">
      <c s="4" t="s" r="A11">
        <v>273</v>
      </c>
    </row>
    <row spans="1:7" r="12">
      <c s="3" t="s" r="A12">
        <v>266</v>
      </c>
    </row>
    <row spans="1:7" r="13">
      <c s="4" t="s" r="A13">
        <v>274</v>
      </c>
      <c s="4" t="s" r="G13">
        <v>275</v>
      </c>
    </row>
    <row spans="1:7" r="14">
      <c s="4" t="s" r="A14">
        <v>276</v>
      </c>
    </row>
    <row spans="1:7" r="15">
      <c s="3" t="s" r="A15">
        <v>266</v>
      </c>
    </row>
    <row spans="1:7" r="16">
      <c s="4" t="s" r="A16">
        <v>274</v>
      </c>
      <c s="4" t="s" r="G16">
        <v>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v>
      </c>
      <c s="2" t="s" r="B1">
        <v>2</v>
      </c>
      <c s="2" t="s" r="C1">
        <v>23</v>
      </c>
    </row>
    <row spans="1:3" r="2">
      <c s="3" t="s" r="A2">
        <v>67</v>
      </c>
    </row>
    <row spans="1:3" r="3">
      <c s="4" t="s" r="A3">
        <v>68</v>
      </c>
      <c s="7" t="n" r="B3">
        <v>1982</v>
      </c>
      <c s="7" t="n" r="C3">
        <v>1955</v>
      </c>
    </row>
    <row spans="1:3" r="4">
      <c s="4" t="s" r="A4">
        <v>69</v>
      </c>
      <c s="7" t="n" r="B4">
        <v>0</v>
      </c>
      <c s="7" t="n" r="C4">
        <v>437</v>
      </c>
    </row>
    <row spans="1:3" r="5">
      <c s="4" t="s" r="A5">
        <v>70</v>
      </c>
      <c s="8" t="n" r="B5">
        <v>0.01</v>
      </c>
      <c s="8" t="n" r="C5">
        <v>0.01</v>
      </c>
    </row>
    <row spans="1:3" r="6">
      <c s="4" t="s" r="A6">
        <v>71</v>
      </c>
      <c s="5" t="n" r="B6">
        <v>60000000</v>
      </c>
      <c s="5" t="n" r="C6">
        <v>60000000</v>
      </c>
    </row>
    <row spans="1:3" r="7">
      <c s="4" t="s" r="A7">
        <v>72</v>
      </c>
      <c s="5" t="n" r="B7">
        <v>20582391</v>
      </c>
      <c s="5" t="n" r="C7">
        <v>20371672</v>
      </c>
    </row>
    <row spans="1:3" r="8">
      <c s="4" t="s" r="A8">
        <v>73</v>
      </c>
      <c s="5" t="n" r="B8">
        <v>19209</v>
      </c>
      <c s="5" t="n" r="C8">
        <v>18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21"/>
    <col customWidth="1" max="3" min="3" width="31"/>
    <col customWidth="1" max="4" min="4" width="21"/>
    <col customWidth="1" max="5" min="5" width="21"/>
  </cols>
  <sheetData>
    <row spans="1:5" r="1">
      <c s="1" t="s" r="A1">
        <v>278</v>
      </c>
      <c s="2" t="s" r="B1">
        <v>75</v>
      </c>
      <c s="2" t="s" r="C1">
        <v>1</v>
      </c>
    </row>
    <row spans="1:5" r="2">
      <c s="2" t="s" r="B2">
        <v>262</v>
      </c>
      <c s="2" t="s" r="C2">
        <v>279</v>
      </c>
      <c s="2" t="s" r="D2">
        <v>263</v>
      </c>
      <c s="2" t="s" r="E2">
        <v>264</v>
      </c>
    </row>
    <row spans="1:5" r="3">
      <c s="3" t="s" r="A3">
        <v>280</v>
      </c>
    </row>
    <row spans="1:5" r="4">
      <c s="4" t="s" r="A4">
        <v>281</v>
      </c>
      <c s="7" t="n" r="B4">
        <v>6300000</v>
      </c>
      <c s="7" t="n" r="C4">
        <v>6300000</v>
      </c>
      <c s="7" t="n" r="E4">
        <v>0</v>
      </c>
    </row>
    <row spans="1:5" r="5">
      <c s="4" t="s" r="A5">
        <v>157</v>
      </c>
      <c s="7" t="n" r="C5">
        <v>8384000</v>
      </c>
      <c s="7" t="n" r="D5">
        <v>6978000</v>
      </c>
    </row>
    <row spans="1:5" r="6">
      <c s="4" t="s" r="A6">
        <v>282</v>
      </c>
    </row>
    <row spans="1:5" r="7">
      <c s="3" t="s" r="A7">
        <v>280</v>
      </c>
    </row>
    <row spans="1:5" r="8">
      <c s="4" t="s" r="A8">
        <v>283</v>
      </c>
      <c s="5" t="n" r="C8">
        <v>1</v>
      </c>
    </row>
    <row spans="1:5" r="9">
      <c s="4" t="s" r="A9">
        <v>157</v>
      </c>
      <c s="7" t="n" r="C9">
        <v>2800000</v>
      </c>
    </row>
    <row spans="1:5" r="10">
      <c s="4" t="s" r="A10">
        <v>284</v>
      </c>
    </row>
    <row spans="1:5" r="11">
      <c s="3" t="s" r="A11">
        <v>280</v>
      </c>
    </row>
    <row spans="1:5" r="12">
      <c s="4" t="s" r="A12">
        <v>285</v>
      </c>
      <c s="7" t="n" r="B12">
        <v>8400000</v>
      </c>
    </row>
    <row spans="1:5" r="13">
      <c s="4" t="s" r="A13">
        <v>286</v>
      </c>
    </row>
    <row spans="1:5" r="14">
      <c s="3" t="s" r="A14">
        <v>280</v>
      </c>
    </row>
    <row spans="1:5" r="15">
      <c s="4" t="s" r="A15">
        <v>283</v>
      </c>
      <c s="5" t="n" r="C15">
        <v>1</v>
      </c>
    </row>
    <row spans="1:5" r="16">
      <c s="4" t="s" r="A16">
        <v>287</v>
      </c>
      <c s="7" t="n" r="C16">
        <v>118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31"/>
    <col customWidth="1" max="6" min="6" width="31"/>
    <col customWidth="1" max="7" min="7" width="14"/>
    <col customWidth="1" max="8" min="8" width="21"/>
  </cols>
  <sheetData>
    <row spans="1:8" r="1">
      <c s="1" t="s" r="A1">
        <v>288</v>
      </c>
      <c s="2" t="s" r="B1">
        <v>289</v>
      </c>
      <c s="2" t="s" r="C1">
        <v>262</v>
      </c>
      <c s="2" t="s" r="D1">
        <v>263</v>
      </c>
      <c s="2" t="s" r="E1">
        <v>279</v>
      </c>
      <c s="2" t="s" r="F1">
        <v>290</v>
      </c>
      <c s="2" t="s" r="G1">
        <v>291</v>
      </c>
      <c s="2" t="s" r="H1">
        <v>264</v>
      </c>
    </row>
    <row spans="1:8" r="2">
      <c s="3" t="s" r="A2">
        <v>292</v>
      </c>
    </row>
    <row spans="1:8" r="3">
      <c s="4" t="s" r="A3">
        <v>293</v>
      </c>
      <c s="7" t="n" r="E3">
        <v>3165</v>
      </c>
      <c s="7" t="n" r="F3">
        <v>0</v>
      </c>
    </row>
    <row spans="1:8" r="4">
      <c s="4" t="s" r="A4">
        <v>38</v>
      </c>
      <c s="7" t="n" r="C4">
        <v>1823</v>
      </c>
      <c s="5" t="n" r="E4">
        <v>1823</v>
      </c>
      <c s="7" t="n" r="H4">
        <v>352</v>
      </c>
    </row>
    <row spans="1:8" r="5">
      <c s="4" t="s" r="A5">
        <v>294</v>
      </c>
      <c s="5" t="n" r="E5">
        <v>39663</v>
      </c>
      <c s="5" t="n" r="F5">
        <v>52133</v>
      </c>
    </row>
    <row spans="1:8" r="6">
      <c s="4" t="s" r="A6">
        <v>295</v>
      </c>
      <c s="5" t="n" r="C6">
        <v>1900</v>
      </c>
      <c s="7" t="n" r="D6">
        <v>1100</v>
      </c>
      <c s="5" t="n" r="E6">
        <v>3600</v>
      </c>
      <c s="5" t="n" r="F6">
        <v>2100</v>
      </c>
    </row>
    <row spans="1:8" r="7">
      <c s="4" t="s" r="A7">
        <v>157</v>
      </c>
      <c s="5" t="n" r="E7">
        <v>8384</v>
      </c>
      <c s="5" t="n" r="F7">
        <v>6978</v>
      </c>
    </row>
    <row spans="1:8" r="8">
      <c s="4" t="s" r="A8">
        <v>84</v>
      </c>
      <c s="5" t="n" r="C8">
        <v>-242</v>
      </c>
      <c s="5" t="n" r="D8">
        <v>3139</v>
      </c>
      <c s="5" t="n" r="E8">
        <v>3146</v>
      </c>
      <c s="5" t="n" r="F8">
        <v>6030</v>
      </c>
    </row>
    <row spans="1:8" r="9">
      <c s="4" t="s" r="A9">
        <v>160</v>
      </c>
      <c s="5" t="n" r="E9">
        <v>14252</v>
      </c>
      <c s="5" t="n" r="F9">
        <v>0</v>
      </c>
    </row>
    <row spans="1:8" r="10">
      <c s="4" t="s" r="A10">
        <v>296</v>
      </c>
      <c s="5" t="n" r="C10">
        <v>12946</v>
      </c>
      <c s="7" t="n" r="D10">
        <v>0</v>
      </c>
      <c s="5" t="n" r="E10">
        <v>12946</v>
      </c>
      <c s="7" t="n" r="F10">
        <v>0</v>
      </c>
    </row>
    <row spans="1:8" r="11">
      <c s="4" t="s" r="A11">
        <v>297</v>
      </c>
    </row>
    <row spans="1:8" r="12">
      <c s="3" t="s" r="A12">
        <v>292</v>
      </c>
    </row>
    <row spans="1:8" r="13">
      <c s="4" t="s" r="A13">
        <v>298</v>
      </c>
      <c s="4" t="s" r="G13">
        <v>299</v>
      </c>
    </row>
    <row spans="1:8" r="14">
      <c s="4" t="s" r="A14">
        <v>160</v>
      </c>
      <c s="5" t="n" r="E14">
        <v>14300</v>
      </c>
    </row>
    <row spans="1:8" r="15">
      <c s="4" t="s" r="A15">
        <v>296</v>
      </c>
      <c s="5" t="n" r="E15">
        <v>12900</v>
      </c>
    </row>
    <row spans="1:8" r="16">
      <c s="4" t="s" r="A16">
        <v>300</v>
      </c>
    </row>
    <row spans="1:8" r="17">
      <c s="3" t="s" r="A17">
        <v>292</v>
      </c>
    </row>
    <row spans="1:8" r="18">
      <c s="4" t="s" r="A18">
        <v>301</v>
      </c>
      <c s="5" t="n" r="C18">
        <v>7500</v>
      </c>
      <c s="7" t="n" r="E18">
        <v>7500</v>
      </c>
      <c s="7" t="n" r="H18">
        <v>5000</v>
      </c>
    </row>
    <row spans="1:8" r="19">
      <c s="4" t="s" r="A19">
        <v>302</v>
      </c>
    </row>
    <row spans="1:8" r="20">
      <c s="3" t="s" r="A20">
        <v>292</v>
      </c>
    </row>
    <row spans="1:8" r="21">
      <c s="4" t="s" r="A21">
        <v>303</v>
      </c>
      <c s="5" t="n" r="E21">
        <v>3</v>
      </c>
    </row>
    <row spans="1:8" r="22">
      <c s="4" t="s" r="A22">
        <v>304</v>
      </c>
    </row>
    <row spans="1:8" r="23">
      <c s="3" t="s" r="A23">
        <v>292</v>
      </c>
    </row>
    <row spans="1:8" r="24">
      <c s="4" t="s" r="A24">
        <v>303</v>
      </c>
      <c s="5" t="n" r="E24">
        <v>1</v>
      </c>
    </row>
    <row spans="1:8" r="25">
      <c s="4" t="s" r="A25">
        <v>305</v>
      </c>
    </row>
    <row spans="1:8" r="26">
      <c s="3" t="s" r="A26">
        <v>292</v>
      </c>
    </row>
    <row spans="1:8" r="27">
      <c s="4" t="s" r="A27">
        <v>303</v>
      </c>
      <c s="5" t="n" r="F27">
        <v>3</v>
      </c>
    </row>
    <row spans="1:8" r="28">
      <c s="4" t="s" r="A28">
        <v>306</v>
      </c>
    </row>
    <row spans="1:8" r="29">
      <c s="3" t="s" r="A29">
        <v>292</v>
      </c>
    </row>
    <row spans="1:8" r="30">
      <c s="4" t="s" r="A30">
        <v>84</v>
      </c>
      <c s="7" t="n" r="E30">
        <v>1900</v>
      </c>
    </row>
    <row spans="1:8" r="31">
      <c s="4" t="s" r="A31">
        <v>307</v>
      </c>
    </row>
    <row spans="1:8" r="32">
      <c s="3" t="s" r="A32">
        <v>292</v>
      </c>
    </row>
    <row spans="1:8" r="33">
      <c s="4" t="s" r="A33">
        <v>84</v>
      </c>
      <c s="7" t="n" r="E33">
        <v>1200</v>
      </c>
    </row>
    <row spans="1:8" r="34">
      <c s="4" t="s" r="A34">
        <v>308</v>
      </c>
      <c s="5" t="n" r="E34">
        <v>3</v>
      </c>
    </row>
    <row spans="1:8" r="35">
      <c s="4" t="s" r="A35">
        <v>309</v>
      </c>
      <c s="7" t="n" r="C35">
        <v>2300</v>
      </c>
      <c s="7" t="n" r="E35">
        <v>2300</v>
      </c>
    </row>
    <row spans="1:8" r="36">
      <c s="4" t="s" r="A36">
        <v>310</v>
      </c>
    </row>
    <row spans="1:8" r="37">
      <c s="3" t="s" r="A37">
        <v>292</v>
      </c>
    </row>
    <row spans="1:8" r="38">
      <c s="4" t="s" r="A38">
        <v>293</v>
      </c>
      <c s="7" t="n" r="B38">
        <v>3200</v>
      </c>
    </row>
    <row spans="1:8" r="39">
      <c s="4" t="s" r="A39">
        <v>311</v>
      </c>
      <c s="4" t="s" r="B39">
        <v>312</v>
      </c>
    </row>
    <row spans="1:8" r="40">
      <c s="4" t="s" r="A40">
        <v>38</v>
      </c>
      <c s="7" t="n" r="B40">
        <v>1400</v>
      </c>
    </row>
    <row spans="1:8" r="41">
      <c s="4" t="s" r="A41">
        <v>313</v>
      </c>
      <c s="7" t="n" r="B41">
        <v>1400</v>
      </c>
    </row>
    <row spans="1:8" r="42">
      <c s="4" t="s" r="A42">
        <v>314</v>
      </c>
      <c s="4" t="s" r="B42">
        <v>315</v>
      </c>
    </row>
    <row spans="1:8" r="43">
      <c s="4" t="s" r="A43">
        <v>316</v>
      </c>
    </row>
    <row spans="1:8" r="44">
      <c s="3" t="s" r="A44">
        <v>292</v>
      </c>
    </row>
    <row spans="1:8" r="45">
      <c s="4" t="s" r="A45">
        <v>311</v>
      </c>
      <c s="4" t="s" r="B45">
        <v>2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317</v>
      </c>
      <c s="2" t="s" r="B1">
        <v>75</v>
      </c>
      <c s="2" t="s" r="D1">
        <v>1</v>
      </c>
    </row>
    <row spans="1:5" r="2">
      <c s="2" t="s" r="B2">
        <v>2</v>
      </c>
      <c s="2" t="s" r="C2">
        <v>76</v>
      </c>
      <c s="2" t="s" r="D2">
        <v>2</v>
      </c>
      <c s="2" t="s" r="E2">
        <v>76</v>
      </c>
    </row>
    <row spans="1:5" r="3">
      <c s="3" t="s" r="A3">
        <v>196</v>
      </c>
    </row>
    <row spans="1:5" r="4">
      <c s="4" t="s" r="A4">
        <v>318</v>
      </c>
      <c s="4" t="s" r="B4">
        <v>319</v>
      </c>
      <c s="4" t="s" r="C4">
        <v>320</v>
      </c>
      <c s="4" t="s" r="D4">
        <v>319</v>
      </c>
      <c s="4" t="s" r="E4">
        <v>321</v>
      </c>
    </row>
    <row spans="1:5" r="5">
      <c s="4" t="s" r="A5">
        <v>322</v>
      </c>
      <c s="7" t="n" r="D5">
        <v>1</v>
      </c>
    </row>
    <row spans="1:5" r="6">
      <c s="4" t="s" r="A6">
        <v>323</v>
      </c>
      <c s="4" t="s" r="B6">
        <v>3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25</v>
      </c>
      <c s="2" t="s" r="B1">
        <v>2</v>
      </c>
      <c s="2" t="s" r="C1">
        <v>23</v>
      </c>
    </row>
    <row spans="1:3" r="2">
      <c s="3" t="s" r="A2">
        <v>326</v>
      </c>
    </row>
    <row spans="1:3" r="3">
      <c s="4" t="s" r="A3">
        <v>51</v>
      </c>
      <c s="7" t="n" r="B3">
        <v>296412</v>
      </c>
      <c s="7" t="n" r="C3">
        <v>312426</v>
      </c>
    </row>
    <row spans="1:3" r="4">
      <c s="4" t="s" r="A4">
        <v>327</v>
      </c>
      <c s="5" t="n" r="B4">
        <v>-26130</v>
      </c>
      <c s="5" t="n" r="C4">
        <v>-27426</v>
      </c>
    </row>
    <row spans="1:3" r="5">
      <c s="4" t="s" r="A5">
        <v>328</v>
      </c>
      <c s="5" t="n" r="B5">
        <v>-2611</v>
      </c>
      <c s="5" t="n" r="C5">
        <v>-2882</v>
      </c>
    </row>
    <row spans="1:3" r="6">
      <c s="4" t="s" r="A6">
        <v>329</v>
      </c>
      <c s="5" t="n" r="B6">
        <v>267671</v>
      </c>
      <c s="5" t="n" r="C6">
        <v>282118</v>
      </c>
    </row>
    <row spans="1:3" r="7">
      <c s="4" t="s" r="A7">
        <v>330</v>
      </c>
    </row>
    <row spans="1:3" r="8">
      <c s="3" t="s" r="A8">
        <v>326</v>
      </c>
    </row>
    <row spans="1:3" r="9">
      <c s="4" t="s" r="A9">
        <v>331</v>
      </c>
      <c s="5" t="n" r="B9">
        <v>190100</v>
      </c>
      <c s="5" t="n" r="C9">
        <v>200000</v>
      </c>
    </row>
    <row spans="1:3" r="10">
      <c s="4" t="s" r="A10">
        <v>332</v>
      </c>
    </row>
    <row spans="1:3" r="11">
      <c s="3" t="s" r="A11">
        <v>326</v>
      </c>
    </row>
    <row spans="1:3" r="12">
      <c s="4" t="s" r="A12">
        <v>51</v>
      </c>
      <c s="5" t="n" r="B12">
        <v>80000</v>
      </c>
      <c s="5" t="n" r="C12">
        <v>85000</v>
      </c>
    </row>
    <row spans="1:3" r="13">
      <c s="4" t="s" r="A13">
        <v>333</v>
      </c>
    </row>
    <row spans="1:3" r="14">
      <c s="3" t="s" r="A14">
        <v>326</v>
      </c>
    </row>
    <row spans="1:3" r="15">
      <c s="4" t="s" r="A15">
        <v>51</v>
      </c>
      <c s="5" t="n" r="B15">
        <v>26130</v>
      </c>
      <c s="5" t="n" r="C15">
        <v>27426</v>
      </c>
    </row>
    <row spans="1:3" r="16">
      <c s="4" t="s" r="A16">
        <v>334</v>
      </c>
    </row>
    <row spans="1:3" r="17">
      <c s="3" t="s" r="A17">
        <v>326</v>
      </c>
    </row>
    <row spans="1:3" r="18">
      <c s="4" t="s" r="A18">
        <v>51</v>
      </c>
      <c s="7" t="n" r="B18">
        <v>182</v>
      </c>
      <c s="7" t="n" r="C1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spans="1:8" r="1">
      <c s="1" t="s" r="A1">
        <v>335</v>
      </c>
      <c s="2" t="s" r="B1">
        <v>336</v>
      </c>
      <c s="2" t="s" r="C1">
        <v>2</v>
      </c>
      <c s="2" t="s" r="D1">
        <v>76</v>
      </c>
      <c s="2" t="s" r="E1">
        <v>2</v>
      </c>
      <c s="2" t="s" r="F1">
        <v>76</v>
      </c>
      <c s="2" t="s" r="G1">
        <v>23</v>
      </c>
      <c s="2" t="s" r="H1">
        <v>243</v>
      </c>
    </row>
    <row spans="1:8" r="2">
      <c s="3" t="s" r="A2">
        <v>326</v>
      </c>
    </row>
    <row spans="1:8" r="3">
      <c s="4" t="s" r="A3">
        <v>89</v>
      </c>
      <c s="7" t="n" r="C3">
        <v>0</v>
      </c>
      <c s="7" t="n" r="D3">
        <v>0</v>
      </c>
      <c s="7" t="n" r="E3">
        <v>264000</v>
      </c>
      <c s="7" t="n" r="F3">
        <v>0</v>
      </c>
    </row>
    <row spans="1:8" r="4">
      <c s="4" t="s" r="A4">
        <v>337</v>
      </c>
      <c s="5" t="n" r="C4">
        <v>296412000</v>
      </c>
      <c s="7" t="n" r="E4">
        <v>296412000</v>
      </c>
      <c s="7" t="n" r="G4">
        <v>312426000</v>
      </c>
    </row>
    <row spans="1:8" r="5">
      <c s="4" t="s" r="A5">
        <v>332</v>
      </c>
    </row>
    <row spans="1:8" r="6">
      <c s="3" t="s" r="A6">
        <v>326</v>
      </c>
    </row>
    <row spans="1:8" r="7">
      <c s="4" t="s" r="A7">
        <v>338</v>
      </c>
      <c s="7" t="n" r="H7">
        <v>300000000</v>
      </c>
    </row>
    <row spans="1:8" r="8">
      <c s="4" t="s" r="A8">
        <v>339</v>
      </c>
      <c s="5" t="n" r="H8">
        <v>100000000</v>
      </c>
    </row>
    <row spans="1:8" r="9">
      <c s="4" t="s" r="A9">
        <v>340</v>
      </c>
      <c s="4" t="s" r="E9">
        <v>341</v>
      </c>
    </row>
    <row spans="1:8" r="10">
      <c s="4" t="s" r="A10">
        <v>342</v>
      </c>
      <c s="5" t="n" r="C10">
        <v>219100000</v>
      </c>
      <c s="7" t="n" r="E10">
        <v>219100000</v>
      </c>
    </row>
    <row spans="1:8" r="11">
      <c s="4" t="s" r="A11">
        <v>343</v>
      </c>
      <c s="5" t="n" r="C11">
        <v>900000</v>
      </c>
      <c s="5" t="n" r="E11">
        <v>900000</v>
      </c>
    </row>
    <row spans="1:8" r="12">
      <c s="4" t="s" r="A12">
        <v>247</v>
      </c>
      <c s="7" t="n" r="E12">
        <v>2400000</v>
      </c>
    </row>
    <row spans="1:8" r="13">
      <c s="4" t="s" r="A13">
        <v>344</v>
      </c>
    </row>
    <row spans="1:8" r="14">
      <c s="3" t="s" r="A14">
        <v>326</v>
      </c>
    </row>
    <row spans="1:8" r="15">
      <c s="4" t="s" r="A15">
        <v>340</v>
      </c>
      <c s="4" t="s" r="E15">
        <v>345</v>
      </c>
    </row>
    <row spans="1:8" r="16">
      <c s="4" t="s" r="A16">
        <v>346</v>
      </c>
    </row>
    <row spans="1:8" r="17">
      <c s="3" t="s" r="A17">
        <v>326</v>
      </c>
    </row>
    <row spans="1:8" r="18">
      <c s="4" t="s" r="A18">
        <v>340</v>
      </c>
      <c s="4" t="s" r="E18">
        <v>341</v>
      </c>
    </row>
    <row spans="1:8" r="19">
      <c s="4" t="s" r="A19">
        <v>347</v>
      </c>
    </row>
    <row spans="1:8" r="20">
      <c s="3" t="s" r="A20">
        <v>326</v>
      </c>
    </row>
    <row spans="1:8" r="21">
      <c s="4" t="s" r="A21">
        <v>348</v>
      </c>
      <c s="4" t="s" r="E21">
        <v>349</v>
      </c>
    </row>
    <row spans="1:8" r="22">
      <c s="4" t="s" r="A22">
        <v>350</v>
      </c>
    </row>
    <row spans="1:8" r="23">
      <c s="3" t="s" r="A23">
        <v>326</v>
      </c>
    </row>
    <row spans="1:8" r="24">
      <c s="4" t="s" r="A24">
        <v>348</v>
      </c>
      <c s="4" t="s" r="E24">
        <v>351</v>
      </c>
    </row>
    <row spans="1:8" r="25">
      <c s="4" t="s" r="A25">
        <v>352</v>
      </c>
    </row>
    <row spans="1:8" r="26">
      <c s="3" t="s" r="A26">
        <v>326</v>
      </c>
    </row>
    <row spans="1:8" r="27">
      <c s="4" t="s" r="A27">
        <v>348</v>
      </c>
      <c s="4" t="s" r="E27">
        <v>353</v>
      </c>
    </row>
    <row spans="1:8" r="28">
      <c s="4" t="s" r="A28">
        <v>354</v>
      </c>
    </row>
    <row spans="1:8" r="29">
      <c s="3" t="s" r="A29">
        <v>326</v>
      </c>
    </row>
    <row spans="1:8" r="30">
      <c s="4" t="s" r="A30">
        <v>348</v>
      </c>
      <c s="4" t="s" r="E30">
        <v>355</v>
      </c>
    </row>
    <row spans="1:8" r="31">
      <c s="4" t="s" r="A31">
        <v>356</v>
      </c>
    </row>
    <row spans="1:8" r="32">
      <c s="3" t="s" r="A32">
        <v>326</v>
      </c>
    </row>
    <row spans="1:8" r="33">
      <c s="4" t="s" r="A33">
        <v>348</v>
      </c>
      <c s="4" t="s" r="E33">
        <v>357</v>
      </c>
    </row>
    <row spans="1:8" r="34">
      <c s="4" t="s" r="A34">
        <v>358</v>
      </c>
    </row>
    <row spans="1:8" r="35">
      <c s="3" t="s" r="A35">
        <v>326</v>
      </c>
    </row>
    <row spans="1:8" r="36">
      <c s="4" t="s" r="A36">
        <v>348</v>
      </c>
      <c s="4" t="s" r="E36">
        <v>359</v>
      </c>
    </row>
    <row spans="1:8" r="37">
      <c s="4" t="s" r="A37">
        <v>360</v>
      </c>
    </row>
    <row spans="1:8" r="38">
      <c s="3" t="s" r="A38">
        <v>326</v>
      </c>
    </row>
    <row spans="1:8" r="39">
      <c s="4" t="s" r="A39">
        <v>338</v>
      </c>
      <c s="7" t="n" r="H39">
        <v>50000000</v>
      </c>
    </row>
    <row spans="1:8" r="40">
      <c s="4" t="s" r="A40">
        <v>332</v>
      </c>
    </row>
    <row spans="1:8" r="41">
      <c s="3" t="s" r="A41">
        <v>326</v>
      </c>
    </row>
    <row spans="1:8" r="42">
      <c s="4" t="s" r="A42">
        <v>337</v>
      </c>
      <c s="5" t="n" r="C42">
        <v>80000000</v>
      </c>
      <c s="7" t="n" r="E42">
        <v>80000000</v>
      </c>
      <c s="5" t="n" r="G42">
        <v>85000000</v>
      </c>
    </row>
    <row spans="1:8" r="43">
      <c s="4" t="s" r="A43">
        <v>361</v>
      </c>
    </row>
    <row spans="1:8" r="44">
      <c s="3" t="s" r="A44">
        <v>326</v>
      </c>
    </row>
    <row spans="1:8" r="45">
      <c s="4" t="s" r="A45">
        <v>337</v>
      </c>
      <c s="7" t="n" r="C45">
        <v>26130000</v>
      </c>
      <c s="5" t="n" r="E45">
        <v>26130000</v>
      </c>
      <c s="7" t="n" r="G45">
        <v>27426000</v>
      </c>
    </row>
    <row spans="1:8" r="46">
      <c s="4" t="s" r="A46">
        <v>362</v>
      </c>
      <c s="5" t="n" r="E46">
        <v>1300000</v>
      </c>
    </row>
    <row spans="1:8" r="47">
      <c s="4" t="s" r="A47">
        <v>363</v>
      </c>
    </row>
    <row spans="1:8" r="48">
      <c s="3" t="s" r="A48">
        <v>326</v>
      </c>
    </row>
    <row spans="1:8" r="49">
      <c s="4" t="s" r="A49">
        <v>364</v>
      </c>
      <c s="7" t="n" r="B49">
        <v>200000000</v>
      </c>
    </row>
    <row spans="1:8" r="50">
      <c s="4" t="s" r="A50">
        <v>365</v>
      </c>
      <c s="4" t="s" r="B50">
        <v>366</v>
      </c>
    </row>
    <row spans="1:8" r="51">
      <c s="4" t="s" r="A51">
        <v>367</v>
      </c>
      <c s="7" t="n" r="B51">
        <v>191900000</v>
      </c>
    </row>
    <row spans="1:8" r="52">
      <c s="4" t="s" r="A52">
        <v>368</v>
      </c>
      <c s="5" t="n" r="E52">
        <v>9900000</v>
      </c>
    </row>
    <row spans="1:8" r="53">
      <c s="4" t="s" r="A53">
        <v>89</v>
      </c>
      <c s="7" t="n" r="E53">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5"/>
    <col customWidth="1" max="3" min="3" width="31"/>
    <col customWidth="1" max="4" min="4" width="31"/>
  </cols>
  <sheetData>
    <row spans="1:4" r="1">
      <c s="1" t="s" r="A1">
        <v>369</v>
      </c>
      <c s="2" t="s" r="B1">
        <v>370</v>
      </c>
      <c s="2" t="s" r="C1">
        <v>75</v>
      </c>
      <c s="2" t="s" r="D1">
        <v>1</v>
      </c>
    </row>
    <row spans="1:4" r="2">
      <c s="2" t="s" r="B2">
        <v>371</v>
      </c>
      <c s="2" t="s" r="C2">
        <v>279</v>
      </c>
      <c s="2" t="s" r="D2">
        <v>279</v>
      </c>
    </row>
    <row spans="1:4" r="3">
      <c s="3" t="s" r="A3">
        <v>372</v>
      </c>
    </row>
    <row spans="1:4" r="4">
      <c s="4" t="s" r="A4">
        <v>373</v>
      </c>
      <c s="7" t="n" r="C4">
        <v>175</v>
      </c>
      <c s="7" t="n" r="D4">
        <v>175</v>
      </c>
    </row>
    <row spans="1:4" r="5">
      <c s="4" t="s" r="A5">
        <v>374</v>
      </c>
      <c s="11" t="n" r="C5">
        <v>66.40000000000001</v>
      </c>
      <c s="11" t="n" r="D5">
        <v>66.40000000000001</v>
      </c>
    </row>
    <row spans="1:4" r="6">
      <c s="4" t="s" r="A6">
        <v>375</v>
      </c>
      <c s="11" t="n" r="C6">
        <v>1.7</v>
      </c>
      <c s="11" t="n" r="D6">
        <v>1.7</v>
      </c>
    </row>
    <row spans="1:4" r="7">
      <c s="4" t="s" r="A7">
        <v>376</v>
      </c>
      <c s="11" t="n" r="C7">
        <v>106.7</v>
      </c>
      <c s="11" t="n" r="D7">
        <v>106.7</v>
      </c>
    </row>
    <row spans="1:4" r="8">
      <c s="4" t="s" r="A8">
        <v>377</v>
      </c>
      <c s="11" t="n" r="C8">
        <v>2.5</v>
      </c>
      <c s="11" t="n" r="D8">
        <v>2.5</v>
      </c>
    </row>
    <row spans="1:4" r="9">
      <c s="4" t="s" r="A9">
        <v>378</v>
      </c>
      <c s="4" t="s" r="B9">
        <v>379</v>
      </c>
    </row>
    <row spans="1:4" r="10">
      <c s="4" t="s" r="A10">
        <v>380</v>
      </c>
      <c s="10" t="n" r="C10">
        <v>1.2</v>
      </c>
      <c s="10" t="n" r="D10">
        <v>2.5</v>
      </c>
    </row>
    <row spans="1:4" r="11">
      <c s="4" t="s" r="A11">
        <v>381</v>
      </c>
    </row>
    <row spans="1:4" r="12">
      <c s="3" t="s" r="A12">
        <v>372</v>
      </c>
    </row>
    <row spans="1:4" r="13">
      <c s="4" t="s" r="A13">
        <v>382</v>
      </c>
      <c s="4" t="s" r="B13">
        <v>383</v>
      </c>
    </row>
    <row spans="1:4" r="14">
      <c s="4" t="s" r="A14">
        <v>384</v>
      </c>
    </row>
    <row spans="1:4" r="15">
      <c s="3" t="s" r="A15">
        <v>372</v>
      </c>
    </row>
    <row spans="1:4" r="16">
      <c s="4" t="s" r="A16">
        <v>382</v>
      </c>
      <c s="4" t="s" r="B16">
        <v>385</v>
      </c>
    </row>
    <row spans="1:4" r="17">
      <c s="4" t="s" r="A17">
        <v>386</v>
      </c>
    </row>
    <row spans="1:4" r="18">
      <c s="3" t="s" r="A18">
        <v>372</v>
      </c>
    </row>
    <row spans="1:4" r="19">
      <c s="4" t="s" r="A19">
        <v>387</v>
      </c>
      <c s="5" t="n" r="C19">
        <v>9</v>
      </c>
      <c s="5" t="n" r="D19">
        <v>9</v>
      </c>
    </row>
    <row spans="1:4" r="20">
      <c s="4" t="s" r="A20">
        <v>388</v>
      </c>
      <c s="5" t="n" r="C20">
        <v>10</v>
      </c>
      <c s="5" t="n" r="D20">
        <v>10</v>
      </c>
    </row>
    <row spans="1:4" r="21">
      <c s="4" t="s" r="A21">
        <v>389</v>
      </c>
    </row>
    <row spans="1:4" r="22">
      <c s="3" t="s" r="A22">
        <v>372</v>
      </c>
    </row>
    <row spans="1:4" r="23">
      <c s="4" t="s" r="A23">
        <v>387</v>
      </c>
      <c s="5" t="n" r="C23">
        <v>4</v>
      </c>
      <c s="5" t="n" r="D23">
        <v>4</v>
      </c>
    </row>
    <row spans="1:4" r="24">
      <c s="4" t="s" r="A24">
        <v>388</v>
      </c>
      <c s="5" t="n" r="C24">
        <v>4</v>
      </c>
      <c s="5" t="n" r="D24">
        <v>4</v>
      </c>
    </row>
    <row spans="1:4" r="25">
      <c s="4" t="s" r="A25">
        <v>390</v>
      </c>
    </row>
    <row spans="1:4" r="26">
      <c s="3" t="s" r="A26">
        <v>372</v>
      </c>
    </row>
    <row spans="1:4" r="27">
      <c s="4" t="s" r="A27">
        <v>387</v>
      </c>
      <c s="5" t="n" r="C27">
        <v>5</v>
      </c>
      <c s="5" t="n" r="D27">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391</v>
      </c>
      <c s="2" t="s" r="C1">
        <v>75</v>
      </c>
      <c s="2" t="s" r="E1">
        <v>1</v>
      </c>
    </row>
    <row spans="1:8" r="2">
      <c s="2" t="s" r="C2">
        <v>2</v>
      </c>
      <c s="2" t="s" r="D2">
        <v>76</v>
      </c>
      <c s="2" t="s" r="E2">
        <v>2</v>
      </c>
      <c s="2" t="s" r="G2">
        <v>76</v>
      </c>
    </row>
    <row spans="1:8" r="3">
      <c s="3" t="s" r="A3">
        <v>392</v>
      </c>
    </row>
    <row spans="1:8" r="4">
      <c s="4" t="s" r="A4">
        <v>393</v>
      </c>
      <c s="4" t="s" r="B4">
        <v>257</v>
      </c>
      <c s="7" t="n" r="C4">
        <v>11163</v>
      </c>
      <c s="7" t="n" r="D4">
        <v>5150</v>
      </c>
      <c s="7" t="n" r="E4">
        <v>11148</v>
      </c>
      <c s="7" t="n" r="G4">
        <v>9539</v>
      </c>
    </row>
    <row spans="1:8" r="5">
      <c s="4" t="s" r="A5">
        <v>394</v>
      </c>
      <c s="5" t="n" r="C5">
        <v>20273780</v>
      </c>
      <c s="5" t="n" r="D5">
        <v>20066060</v>
      </c>
      <c s="5" t="n" r="E5">
        <v>20235082</v>
      </c>
      <c s="5" t="n" r="G5">
        <v>20009808</v>
      </c>
    </row>
    <row spans="1:8" r="6">
      <c s="4" t="s" r="A6">
        <v>395</v>
      </c>
      <c s="5" t="n" r="C6">
        <v>20332657</v>
      </c>
      <c s="5" t="n" r="D6">
        <v>20134473</v>
      </c>
      <c s="5" t="n" r="E6">
        <v>20295498</v>
      </c>
      <c s="5" t="n" r="G6">
        <v>20080117</v>
      </c>
    </row>
    <row spans="1:8" r="7">
      <c s="4" t="s" r="A7">
        <v>396</v>
      </c>
      <c s="8" t="n" r="C7">
        <v>0.55</v>
      </c>
      <c s="8" t="n" r="D7">
        <v>0.26</v>
      </c>
      <c s="8" t="n" r="E7">
        <v>0.55</v>
      </c>
      <c s="8" t="n" r="G7">
        <v>0.48</v>
      </c>
    </row>
    <row spans="1:8" r="8">
      <c s="4" t="s" r="A8">
        <v>397</v>
      </c>
      <c s="8" t="n" r="C8">
        <v>0.55</v>
      </c>
      <c s="8" t="n" r="D8">
        <v>0.26</v>
      </c>
      <c s="8" t="n" r="E8">
        <v>0.55</v>
      </c>
      <c s="8" t="n" r="G8">
        <v>0.48</v>
      </c>
    </row>
    <row spans="1:8" r="9">
      <c s="4" t="s" r="A9">
        <v>398</v>
      </c>
    </row>
    <row spans="1:8" r="10">
      <c s="3" t="s" r="A10">
        <v>392</v>
      </c>
    </row>
    <row spans="1:8" r="11">
      <c s="4" t="s" r="A11">
        <v>399</v>
      </c>
      <c s="7" t="n" r="C11">
        <v>170</v>
      </c>
      <c s="7" t="n" r="D11">
        <v>71</v>
      </c>
      <c s="7" t="n" r="E11">
        <v>143</v>
      </c>
      <c s="7" t="n" r="G11">
        <v>127</v>
      </c>
    </row>
    <row spans="1:8" r="12">
      <c s="4" t="s" r="A12">
        <v>400</v>
      </c>
    </row>
    <row spans="1:8" r="13">
      <c s="3" t="s" r="A13">
        <v>392</v>
      </c>
    </row>
    <row spans="1:8" r="14">
      <c s="4" t="s" r="A14">
        <v>401</v>
      </c>
      <c s="5" t="n" r="C14">
        <v>58877</v>
      </c>
      <c s="5" t="n" r="D14">
        <v>68413</v>
      </c>
      <c s="5" t="n" r="E14">
        <v>60416</v>
      </c>
      <c s="4" t="s" r="F14">
        <v>402</v>
      </c>
      <c s="5" t="n" r="G14">
        <v>70309</v>
      </c>
      <c s="4" t="s" r="H14">
        <v>402</v>
      </c>
    </row>
    <row spans="1:8" r="15">
      <c s="4" t="s" r="A15">
        <v>403</v>
      </c>
      <c s="5" t="n" r="C15">
        <v>105000</v>
      </c>
      <c s="5" t="n" r="D15">
        <v>45000</v>
      </c>
      <c s="5" t="n" r="E15">
        <v>79000</v>
      </c>
      <c s="5" t="n" r="G15">
        <v>25500</v>
      </c>
    </row>
    <row spans="1:8" r="16">
      <c t="n" r="A16"/>
    </row>
    <row spans="1:8" r="17">
      <c s="4" t="s" r="A17">
        <v>257</v>
      </c>
      <c s="4" t="s" r="B17">
        <v>404</v>
      </c>
    </row>
    <row spans="1:8" r="18">
      <c s="4" t="s" r="A18">
        <v>402</v>
      </c>
      <c s="4" t="s" r="B18">
        <v>405</v>
      </c>
    </row>
  </sheetData>
  <mergeCells count="8">
    <mergeCell ref="A1:B2"/>
    <mergeCell ref="C1:D1"/>
    <mergeCell ref="E1:H1"/>
    <mergeCell ref="E2:F2"/>
    <mergeCell ref="G2:H2"/>
    <mergeCell ref="A16:G16"/>
    <mergeCell ref="B17:G17"/>
    <mergeCell ref="B18:G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406</v>
      </c>
      <c s="2" t="s" r="B1">
        <v>75</v>
      </c>
      <c s="2" t="s" r="D1">
        <v>1</v>
      </c>
    </row>
    <row spans="1:6" r="2">
      <c s="2" t="s" r="B2">
        <v>2</v>
      </c>
      <c s="2" t="s" r="C2">
        <v>76</v>
      </c>
      <c s="2" t="s" r="D2">
        <v>2</v>
      </c>
      <c s="2" t="s" r="E2">
        <v>76</v>
      </c>
      <c s="2" t="s" r="F2">
        <v>23</v>
      </c>
    </row>
    <row spans="1:6" r="3">
      <c s="4" t="s" r="A3">
        <v>407</v>
      </c>
    </row>
    <row spans="1:6" r="4">
      <c s="3" t="s" r="A4">
        <v>408</v>
      </c>
    </row>
    <row spans="1:6" r="5">
      <c s="4" t="s" r="A5">
        <v>409</v>
      </c>
      <c s="10" t="n" r="B5">
        <v>0.1</v>
      </c>
      <c s="10" t="n" r="D5">
        <v>0.1</v>
      </c>
      <c s="10" t="n" r="F5">
        <v>0.3</v>
      </c>
    </row>
    <row spans="1:6" r="6">
      <c s="4" t="s" r="A6">
        <v>410</v>
      </c>
    </row>
    <row spans="1:6" r="7">
      <c s="3" t="s" r="A7">
        <v>408</v>
      </c>
    </row>
    <row spans="1:6" r="8">
      <c s="4" t="s" r="A8">
        <v>411</v>
      </c>
      <c s="11" t="n" r="B8">
        <v>0.6</v>
      </c>
      <c s="7" t="n" r="C8">
        <v>1</v>
      </c>
      <c s="11" t="n" r="D8">
        <v>1.2</v>
      </c>
      <c s="10" t="n" r="E8">
        <v>1.6</v>
      </c>
    </row>
    <row spans="1:6" r="9">
      <c s="4" t="s" r="A9">
        <v>412</v>
      </c>
      <c s="11" t="n" r="B9">
        <v>3.8</v>
      </c>
      <c s="11" t="n" r="D9">
        <v>3.8</v>
      </c>
      <c s="7" t="n" r="F9">
        <v>4</v>
      </c>
    </row>
    <row spans="1:6" r="10">
      <c s="4" t="s" r="A10">
        <v>413</v>
      </c>
    </row>
    <row spans="1:6" r="11">
      <c s="3" t="s" r="A11">
        <v>408</v>
      </c>
    </row>
    <row spans="1:6" r="12">
      <c s="4" t="s" r="A12">
        <v>414</v>
      </c>
      <c s="10" t="n" r="B12">
        <v>0.2</v>
      </c>
      <c s="10" t="n" r="C12">
        <v>0.8</v>
      </c>
      <c s="10" t="n" r="D12">
        <v>0.6</v>
      </c>
      <c s="10" t="n" r="E12">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spans="1:2" r="1">
      <c s="1" t="s" r="A1">
        <v>415</v>
      </c>
      <c s="2" t="s" r="B1">
        <v>119</v>
      </c>
    </row>
    <row spans="1:2" r="2">
      <c s="3" t="s" r="A2">
        <v>416</v>
      </c>
    </row>
    <row spans="1:2" r="3">
      <c s="4" t="s" r="A3">
        <v>417</v>
      </c>
      <c s="5" t="n" r="B3">
        <v>195920000</v>
      </c>
    </row>
    <row spans="1:2" r="4">
      <c s="4" t="s" r="A4">
        <v>418</v>
      </c>
      <c s="8" t="n" r="B4">
        <v>25.48</v>
      </c>
    </row>
    <row spans="1:2" r="5">
      <c s="4" t="s" r="A5">
        <v>419</v>
      </c>
      <c s="5" t="n" r="B5">
        <v>-66227000</v>
      </c>
    </row>
    <row spans="1:2" r="6">
      <c s="4" t="s" r="A6">
        <v>420</v>
      </c>
      <c s="8" t="n" r="B6">
        <v>25.51</v>
      </c>
    </row>
    <row spans="1:2" r="7">
      <c s="4" t="s" r="A7">
        <v>421</v>
      </c>
      <c s="5" t="n" r="B7">
        <v>-600000</v>
      </c>
    </row>
    <row spans="1:2" r="8">
      <c s="4" t="s" r="A8">
        <v>422</v>
      </c>
      <c s="8" t="n" r="B8">
        <v>23.66</v>
      </c>
    </row>
    <row spans="1:2" r="9">
      <c s="4" t="s" r="A9">
        <v>423</v>
      </c>
      <c s="5" t="n" r="B9">
        <v>307781000</v>
      </c>
    </row>
    <row spans="1:2" r="10">
      <c s="4" t="s" r="A10">
        <v>424</v>
      </c>
      <c s="8" t="n" r="B10">
        <v>23.02</v>
      </c>
    </row>
    <row spans="1:2" r="11">
      <c s="4" t="s" r="A11">
        <v>425</v>
      </c>
    </row>
    <row spans="1:2" r="12">
      <c s="3" t="s" r="A12">
        <v>416</v>
      </c>
    </row>
    <row spans="1:2" r="13">
      <c s="4" t="s" r="A13">
        <v>426</v>
      </c>
      <c s="5" t="n" r="B13">
        <v>16938000</v>
      </c>
    </row>
    <row spans="1:2" r="14">
      <c s="4" t="s" r="A14">
        <v>427</v>
      </c>
      <c s="8" t="n" r="B14">
        <v>21.26</v>
      </c>
    </row>
    <row spans="1:2" r="15">
      <c s="4" t="s" r="A15">
        <v>428</v>
      </c>
    </row>
    <row spans="1:2" r="16">
      <c s="3" t="s" r="A16">
        <v>416</v>
      </c>
    </row>
    <row spans="1:2" r="17">
      <c s="4" t="s" r="A17">
        <v>426</v>
      </c>
      <c s="5" t="n" r="B17">
        <v>161750000</v>
      </c>
    </row>
    <row spans="1:2" r="18">
      <c s="4" t="s" r="A18">
        <v>427</v>
      </c>
      <c s="8" t="n" r="B18">
        <v>2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429</v>
      </c>
      <c s="2" t="s" r="B1">
        <v>1</v>
      </c>
    </row>
    <row spans="1:3" r="2">
      <c s="2" t="s" r="B2">
        <v>2</v>
      </c>
      <c s="2" t="s" r="C2">
        <v>76</v>
      </c>
    </row>
    <row spans="1:3" r="3">
      <c s="3" t="s" r="A3">
        <v>416</v>
      </c>
    </row>
    <row spans="1:3" r="4">
      <c s="4" t="s" r="A4">
        <v>430</v>
      </c>
      <c s="5" t="n" r="B4">
        <v>60000</v>
      </c>
    </row>
    <row spans="1:3" r="5">
      <c s="4" t="s" r="A5">
        <v>143</v>
      </c>
      <c s="7" t="n" r="B5">
        <v>1601</v>
      </c>
      <c s="7" t="n" r="C5">
        <v>2304</v>
      </c>
    </row>
    <row spans="1:3" r="6">
      <c s="4" t="s" r="A6">
        <v>431</v>
      </c>
    </row>
    <row spans="1:3" r="7">
      <c s="3" t="s" r="A7">
        <v>416</v>
      </c>
    </row>
    <row spans="1:3" r="8">
      <c s="4" t="s" r="A8">
        <v>432</v>
      </c>
      <c s="5" t="n" r="B8">
        <v>32631</v>
      </c>
    </row>
    <row spans="1:3" r="9">
      <c s="4" t="s" r="A9">
        <v>433</v>
      </c>
      <c s="5" t="n" r="B9">
        <v>214283</v>
      </c>
    </row>
    <row spans="1:3" r="10">
      <c s="4" t="s" r="A10">
        <v>143</v>
      </c>
      <c s="7" t="n" r="B10">
        <v>1600</v>
      </c>
      <c s="5" t="n" r="C10">
        <v>2300</v>
      </c>
    </row>
    <row spans="1:3" r="11">
      <c s="4" t="s" r="A11">
        <v>398</v>
      </c>
    </row>
    <row spans="1:3" r="12">
      <c s="3" t="s" r="A12">
        <v>416</v>
      </c>
    </row>
    <row spans="1:3" r="13">
      <c s="4" t="s" r="A13">
        <v>434</v>
      </c>
      <c s="7" t="n" r="B13">
        <v>1700</v>
      </c>
      <c s="7" t="n" r="C13">
        <v>2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70738</v>
      </c>
      <c s="7" t="n" r="C4">
        <v>86580</v>
      </c>
      <c s="7" t="n" r="D4">
        <v>138153</v>
      </c>
      <c s="7" t="n" r="E4">
        <v>166023</v>
      </c>
    </row>
    <row spans="1:5" r="5">
      <c s="3" t="s" r="A5">
        <v>79</v>
      </c>
    </row>
    <row spans="1:5" r="6">
      <c s="4" t="s" r="A6">
        <v>80</v>
      </c>
      <c s="5" t="n" r="B6">
        <v>39784</v>
      </c>
      <c s="5" t="n" r="C6">
        <v>54679</v>
      </c>
      <c s="5" t="n" r="D6">
        <v>83389</v>
      </c>
      <c s="5" t="n" r="E6">
        <v>104319</v>
      </c>
    </row>
    <row spans="1:5" r="7">
      <c s="4" t="s" r="A7">
        <v>81</v>
      </c>
      <c s="5" t="n" r="B7">
        <v>10779</v>
      </c>
      <c s="5" t="n" r="C7">
        <v>10065</v>
      </c>
      <c s="5" t="n" r="D7">
        <v>20522</v>
      </c>
      <c s="5" t="n" r="E7">
        <v>21399</v>
      </c>
    </row>
    <row spans="1:5" r="8">
      <c s="4" t="s" r="A8">
        <v>82</v>
      </c>
      <c s="5" t="n" r="B8">
        <v>11398</v>
      </c>
      <c s="5" t="n" r="C8">
        <v>11425</v>
      </c>
      <c s="5" t="n" r="D8">
        <v>23000</v>
      </c>
      <c s="5" t="n" r="E8">
        <v>22712</v>
      </c>
    </row>
    <row spans="1:5" r="9">
      <c s="4" t="s" r="A9">
        <v>83</v>
      </c>
      <c s="5" t="n" r="B9">
        <v>61961</v>
      </c>
      <c s="5" t="n" r="C9">
        <v>76169</v>
      </c>
      <c s="5" t="n" r="D9">
        <v>126911</v>
      </c>
      <c s="5" t="n" r="E9">
        <v>148430</v>
      </c>
    </row>
    <row spans="1:5" r="10">
      <c s="4" t="s" r="A10">
        <v>84</v>
      </c>
      <c s="5" t="n" r="B10">
        <v>-242</v>
      </c>
      <c s="5" t="n" r="C10">
        <v>3139</v>
      </c>
      <c s="5" t="n" r="D10">
        <v>3146</v>
      </c>
      <c s="5" t="n" r="E10">
        <v>6030</v>
      </c>
    </row>
    <row spans="1:5" r="11">
      <c s="4" t="s" r="A11">
        <v>85</v>
      </c>
      <c s="5" t="n" r="B11">
        <v>8535</v>
      </c>
      <c s="5" t="n" r="C11">
        <v>13550</v>
      </c>
      <c s="5" t="n" r="D11">
        <v>14388</v>
      </c>
      <c s="5" t="n" r="E11">
        <v>23623</v>
      </c>
    </row>
    <row spans="1:5" r="12">
      <c s="3" t="s" r="A12">
        <v>86</v>
      </c>
    </row>
    <row spans="1:5" r="13">
      <c s="4" t="s" r="A13">
        <v>87</v>
      </c>
      <c s="5" t="n" r="B13">
        <v>317</v>
      </c>
      <c s="5" t="n" r="C13">
        <v>143</v>
      </c>
      <c s="5" t="n" r="D13">
        <v>568</v>
      </c>
      <c s="5" t="n" r="E13">
        <v>288</v>
      </c>
    </row>
    <row spans="1:5" r="14">
      <c s="4" t="s" r="A14">
        <v>88</v>
      </c>
      <c s="5" t="n" r="B14">
        <v>-2881</v>
      </c>
      <c s="5" t="n" r="C14">
        <v>-3840</v>
      </c>
      <c s="5" t="n" r="D14">
        <v>-6426</v>
      </c>
      <c s="5" t="n" r="E14">
        <v>-7593</v>
      </c>
    </row>
    <row spans="1:5" r="15">
      <c s="4" t="s" r="A15">
        <v>89</v>
      </c>
      <c s="5" t="n" r="B15">
        <v>0</v>
      </c>
      <c s="5" t="n" r="C15">
        <v>0</v>
      </c>
      <c s="5" t="n" r="D15">
        <v>264</v>
      </c>
      <c s="5" t="n" r="E15">
        <v>0</v>
      </c>
    </row>
    <row spans="1:5" r="16">
      <c s="4" t="s" r="A16">
        <v>90</v>
      </c>
      <c s="5" t="n" r="B16">
        <v>-10</v>
      </c>
      <c s="5" t="n" r="C16">
        <v>-11</v>
      </c>
      <c s="5" t="n" r="D16">
        <v>-22</v>
      </c>
      <c s="5" t="n" r="E16">
        <v>-41</v>
      </c>
    </row>
    <row spans="1:5" r="17">
      <c s="4" t="s" r="A17">
        <v>91</v>
      </c>
      <c s="5" t="n" r="B17">
        <v>0</v>
      </c>
      <c s="5" t="n" r="C17">
        <v>-2457</v>
      </c>
      <c s="5" t="n" r="D17">
        <v>0</v>
      </c>
      <c s="5" t="n" r="E17">
        <v>-2457</v>
      </c>
    </row>
    <row spans="1:5" r="18">
      <c s="4" t="s" r="A18">
        <v>92</v>
      </c>
      <c s="5" t="n" r="B18">
        <v>543</v>
      </c>
      <c s="5" t="n" r="C18">
        <v>21</v>
      </c>
      <c s="5" t="n" r="D18">
        <v>-2417</v>
      </c>
      <c s="5" t="n" r="E18">
        <v>-36</v>
      </c>
    </row>
    <row spans="1:5" r="19">
      <c s="4" t="s" r="A19">
        <v>93</v>
      </c>
      <c s="5" t="n" r="B19">
        <v>12946</v>
      </c>
      <c s="5" t="n" r="C19">
        <v>0</v>
      </c>
      <c s="5" t="n" r="D19">
        <v>12946</v>
      </c>
      <c s="5" t="n" r="E19">
        <v>0</v>
      </c>
    </row>
    <row spans="1:5" r="20">
      <c s="4" t="s" r="A20">
        <v>94</v>
      </c>
      <c s="5" t="n" r="B20">
        <v>-9</v>
      </c>
      <c s="5" t="n" r="C20">
        <v>13</v>
      </c>
      <c s="5" t="n" r="D20">
        <v>-9</v>
      </c>
      <c s="5" t="n" r="E20">
        <v>13</v>
      </c>
    </row>
    <row spans="1:5" r="21">
      <c s="4" t="s" r="A21">
        <v>95</v>
      </c>
      <c s="5" t="n" r="B21">
        <v>10906</v>
      </c>
      <c s="5" t="n" r="C21">
        <v>-6131</v>
      </c>
      <c s="5" t="n" r="D21">
        <v>4904</v>
      </c>
      <c s="5" t="n" r="E21">
        <v>-9826</v>
      </c>
    </row>
    <row spans="1:5" r="22">
      <c s="4" t="s" r="A22">
        <v>96</v>
      </c>
      <c s="5" t="n" r="B22">
        <v>19441</v>
      </c>
      <c s="5" t="n" r="C22">
        <v>7419</v>
      </c>
      <c s="5" t="n" r="D22">
        <v>19292</v>
      </c>
      <c s="5" t="n" r="E22">
        <v>13797</v>
      </c>
    </row>
    <row spans="1:5" r="23">
      <c s="4" t="s" r="A23">
        <v>97</v>
      </c>
      <c s="5" t="n" r="B23">
        <v>8138</v>
      </c>
      <c s="5" t="n" r="C23">
        <v>2759</v>
      </c>
      <c s="5" t="n" r="D23">
        <v>8083</v>
      </c>
      <c s="5" t="n" r="E23">
        <v>5262</v>
      </c>
    </row>
    <row spans="1:5" r="24">
      <c s="4" t="s" r="A24">
        <v>98</v>
      </c>
      <c s="5" t="n" r="B24">
        <v>11303</v>
      </c>
      <c s="5" t="n" r="C24">
        <v>4660</v>
      </c>
      <c s="5" t="n" r="D24">
        <v>11209</v>
      </c>
      <c s="5" t="n" r="E24">
        <v>8535</v>
      </c>
    </row>
    <row spans="1:5" r="25">
      <c s="4" t="s" r="A25">
        <v>99</v>
      </c>
      <c s="5" t="n" r="B25">
        <v>-198</v>
      </c>
      <c s="5" t="n" r="C25">
        <v>536</v>
      </c>
      <c s="5" t="n" r="D25">
        <v>-343</v>
      </c>
      <c s="5" t="n" r="E25">
        <v>1035</v>
      </c>
    </row>
    <row spans="1:5" r="26">
      <c s="4" t="s" r="A26">
        <v>100</v>
      </c>
      <c s="5" t="n" r="B26">
        <v>11105</v>
      </c>
      <c s="5" t="n" r="C26">
        <v>5196</v>
      </c>
      <c s="5" t="n" r="D26">
        <v>10866</v>
      </c>
      <c s="5" t="n" r="E26">
        <v>9570</v>
      </c>
    </row>
    <row spans="1:5" r="27">
      <c s="4" t="s" r="A27">
        <v>101</v>
      </c>
      <c s="5" t="n" r="B27">
        <v>228</v>
      </c>
      <c s="5" t="n" r="C27">
        <v>25</v>
      </c>
      <c s="5" t="n" r="D27">
        <v>425</v>
      </c>
      <c s="5" t="n" r="E27">
        <v>96</v>
      </c>
    </row>
    <row spans="1:5" r="28">
      <c s="4" t="s" r="A28">
        <v>102</v>
      </c>
      <c s="7" t="n" r="B28">
        <v>11333</v>
      </c>
      <c s="7" t="n" r="C28">
        <v>5221</v>
      </c>
      <c s="7" t="n" r="D28">
        <v>11291</v>
      </c>
      <c s="7" t="n" r="E28">
        <v>9666</v>
      </c>
    </row>
    <row spans="1:5" r="29">
      <c s="3" t="s" r="A29">
        <v>103</v>
      </c>
    </row>
    <row spans="1:5" r="30">
      <c s="4" t="s" r="A30">
        <v>104</v>
      </c>
      <c s="8" t="n" r="B30">
        <v>0.55</v>
      </c>
      <c s="8" t="n" r="C30">
        <v>0.26</v>
      </c>
      <c s="8" t="n" r="D30">
        <v>0.55</v>
      </c>
      <c s="8" t="n" r="E30">
        <v>0.48</v>
      </c>
    </row>
    <row spans="1:5" r="31">
      <c s="4" t="s" r="A31">
        <v>105</v>
      </c>
      <c s="8" t="n" r="B31">
        <v>0.55</v>
      </c>
      <c s="8" t="n" r="C31">
        <v>0.26</v>
      </c>
      <c s="8" t="n" r="D31">
        <v>0.55</v>
      </c>
      <c s="8" t="n" r="E31">
        <v>0.48</v>
      </c>
    </row>
    <row spans="1:5" r="32">
      <c s="3" t="s" r="A32">
        <v>106</v>
      </c>
    </row>
    <row spans="1:5" r="33">
      <c s="4" t="s" r="A33">
        <v>107</v>
      </c>
      <c s="5" t="n" r="B33">
        <v>20273780</v>
      </c>
      <c s="5" t="n" r="C33">
        <v>20066060</v>
      </c>
      <c s="5" t="n" r="D33">
        <v>20235082</v>
      </c>
      <c s="5" t="n" r="E33">
        <v>20009808</v>
      </c>
    </row>
    <row spans="1:5" r="34">
      <c s="4" t="s" r="A34">
        <v>108</v>
      </c>
      <c s="5" t="n" r="B34">
        <v>20332657</v>
      </c>
      <c s="5" t="n" r="C34">
        <v>20134473</v>
      </c>
      <c s="5" t="n" r="D34">
        <v>20295498</v>
      </c>
      <c s="5" t="n" r="E34">
        <v>20080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435</v>
      </c>
      <c s="2" t="s" r="B1">
        <v>119</v>
      </c>
    </row>
    <row spans="1:2" r="2">
      <c s="3" t="s" r="A2">
        <v>211</v>
      </c>
    </row>
    <row spans="1:2" r="3">
      <c s="4" t="s" r="A3">
        <v>436</v>
      </c>
      <c s="4" t="s" r="B3">
        <v>437</v>
      </c>
    </row>
    <row spans="1:2" r="4">
      <c s="4" t="s" r="A4">
        <v>438</v>
      </c>
      <c s="4" t="s" r="B4">
        <v>439</v>
      </c>
    </row>
    <row spans="1:2" r="5">
      <c s="4" t="s" r="A5">
        <v>440</v>
      </c>
      <c s="4" t="s" r="B5">
        <v>441</v>
      </c>
    </row>
    <row spans="1:2" r="6">
      <c s="4" t="s" r="A6">
        <v>442</v>
      </c>
      <c s="4" t="s" r="B6">
        <v>443</v>
      </c>
    </row>
    <row spans="1:2" r="7">
      <c s="4" t="s" r="A7">
        <v>444</v>
      </c>
      <c s="8" t="n" r="B7">
        <v>21.26</v>
      </c>
    </row>
    <row spans="1:2" r="8">
      <c s="4" t="s" r="A8">
        <v>445</v>
      </c>
      <c s="8" t="n" r="B8">
        <v>7.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75</v>
      </c>
      <c s="2" t="s" r="D1">
        <v>1</v>
      </c>
    </row>
    <row spans="1:5" r="2">
      <c s="2" t="s" r="B2">
        <v>2</v>
      </c>
      <c s="2" t="s" r="C2">
        <v>76</v>
      </c>
      <c s="2" t="s" r="D2">
        <v>2</v>
      </c>
      <c s="2" t="s" r="E2">
        <v>76</v>
      </c>
    </row>
    <row spans="1:5" r="3">
      <c s="3" t="s" r="A3">
        <v>110</v>
      </c>
    </row>
    <row spans="1:5" r="4">
      <c s="4" t="s" r="A4">
        <v>100</v>
      </c>
      <c s="7" t="n" r="B4">
        <v>11105</v>
      </c>
      <c s="7" t="n" r="C4">
        <v>5196</v>
      </c>
      <c s="7" t="n" r="D4">
        <v>10866</v>
      </c>
      <c s="7" t="n" r="E4">
        <v>9570</v>
      </c>
    </row>
    <row spans="1:5" r="5">
      <c s="3" t="s" r="A5">
        <v>111</v>
      </c>
    </row>
    <row spans="1:5" r="6">
      <c s="4" t="s" r="A6">
        <v>112</v>
      </c>
      <c s="5" t="n" r="B6">
        <v>-137</v>
      </c>
      <c s="5" t="n" r="C6">
        <v>-52</v>
      </c>
      <c s="5" t="n" r="D6">
        <v>-140</v>
      </c>
      <c s="5" t="n" r="E6">
        <v>-54</v>
      </c>
    </row>
    <row spans="1:5" r="7">
      <c s="4" t="s" r="A7">
        <v>113</v>
      </c>
      <c s="5" t="n" r="B7">
        <v>0</v>
      </c>
      <c s="5" t="n" r="C7">
        <v>23</v>
      </c>
      <c s="5" t="n" r="D7">
        <v>1</v>
      </c>
      <c s="5" t="n" r="E7">
        <v>24</v>
      </c>
    </row>
    <row spans="1:5" r="8">
      <c s="4" t="s" r="A8">
        <v>114</v>
      </c>
      <c s="5" t="n" r="B8">
        <v>-137</v>
      </c>
      <c s="5" t="n" r="C8">
        <v>-29</v>
      </c>
      <c s="5" t="n" r="D8">
        <v>-139</v>
      </c>
      <c s="5" t="n" r="E8">
        <v>-30</v>
      </c>
    </row>
    <row spans="1:5" r="9">
      <c s="4" t="s" r="A9">
        <v>115</v>
      </c>
      <c s="5" t="n" r="B9">
        <v>10968</v>
      </c>
      <c s="5" t="n" r="C9">
        <v>5167</v>
      </c>
      <c s="5" t="n" r="D9">
        <v>10727</v>
      </c>
      <c s="5" t="n" r="E9">
        <v>9540</v>
      </c>
    </row>
    <row spans="1:5" r="10">
      <c s="4" t="s" r="A10">
        <v>116</v>
      </c>
      <c s="5" t="n" r="B10">
        <v>228</v>
      </c>
      <c s="5" t="n" r="C10">
        <v>25</v>
      </c>
      <c s="5" t="n" r="D10">
        <v>425</v>
      </c>
      <c s="5" t="n" r="E10">
        <v>96</v>
      </c>
    </row>
    <row spans="1:5" r="11">
      <c s="4" t="s" r="A11">
        <v>117</v>
      </c>
      <c s="7" t="n" r="B11">
        <v>11196</v>
      </c>
      <c s="7" t="n" r="C11">
        <v>5192</v>
      </c>
      <c s="7" t="n" r="D11">
        <v>11152</v>
      </c>
      <c s="7" t="n" r="E11">
        <v>9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6"/>
    <col customWidth="1" max="7" min="7" width="39"/>
    <col customWidth="1" max="8" min="8" width="40"/>
  </cols>
  <sheetData>
    <row spans="1:8" r="1">
      <c s="1" t="s" r="A1">
        <v>118</v>
      </c>
      <c s="2" t="s" r="B1">
        <v>119</v>
      </c>
      <c s="2" t="s" r="C1">
        <v>120</v>
      </c>
      <c s="2" t="s" r="D1">
        <v>121</v>
      </c>
      <c s="2" t="s" r="E1">
        <v>122</v>
      </c>
      <c s="2" t="s" r="F1">
        <v>123</v>
      </c>
      <c s="2" t="s" r="G1">
        <v>124</v>
      </c>
      <c s="2" t="s" r="H1">
        <v>125</v>
      </c>
    </row>
    <row spans="1:8" r="2">
      <c s="4" t="s" r="A2">
        <v>126</v>
      </c>
      <c s="7" t="n" r="B2">
        <v>98</v>
      </c>
    </row>
    <row spans="1:8" r="3">
      <c s="4" t="s" r="A3">
        <v>127</v>
      </c>
      <c s="5" t="n" r="B3">
        <v>460364</v>
      </c>
      <c s="7" t="n" r="C3">
        <v>204</v>
      </c>
      <c s="7" t="n" r="D3">
        <v>429109</v>
      </c>
      <c s="7" t="n" r="E3">
        <v>31797</v>
      </c>
      <c s="7" t="n" r="F3">
        <v>-551</v>
      </c>
      <c s="7" t="n" r="G3">
        <v>95</v>
      </c>
      <c s="7" t="n" r="H3">
        <v>-290</v>
      </c>
    </row>
    <row spans="1:8" r="4">
      <c s="3" t="s" r="A4">
        <v>128</v>
      </c>
    </row>
    <row spans="1:8" r="5">
      <c s="4" t="s" r="A5">
        <v>129</v>
      </c>
      <c s="5" t="n" r="C5">
        <v>2</v>
      </c>
      <c s="5" t="n" r="D5">
        <v>-2</v>
      </c>
    </row>
    <row spans="1:8" r="6">
      <c s="4" t="s" r="A6">
        <v>130</v>
      </c>
      <c s="5" t="n" r="B6">
        <v>612</v>
      </c>
      <c s="5" t="n" r="D6">
        <v>612</v>
      </c>
    </row>
    <row spans="1:8" r="7">
      <c s="4" t="s" r="A7">
        <v>131</v>
      </c>
      <c s="5" t="n" r="B7">
        <v>1321</v>
      </c>
      <c s="5" t="n" r="D7">
        <v>1321</v>
      </c>
    </row>
    <row spans="1:8" r="8">
      <c s="4" t="s" r="A8">
        <v>132</v>
      </c>
      <c s="5" t="n" r="B8">
        <v>171</v>
      </c>
      <c s="5" t="n" r="D8">
        <v>171</v>
      </c>
    </row>
    <row spans="1:8" r="9">
      <c s="4" t="s" r="A9">
        <v>133</v>
      </c>
      <c s="5" t="n" r="B9">
        <v>109</v>
      </c>
      <c s="5" t="n" r="D9">
        <v>109</v>
      </c>
    </row>
    <row spans="1:8" r="10">
      <c s="4" t="s" r="A10">
        <v>134</v>
      </c>
      <c s="5" t="n" r="B10">
        <v>0</v>
      </c>
      <c s="5" t="n" r="D10">
        <v>12</v>
      </c>
      <c s="5" t="n" r="F10">
        <v>-12</v>
      </c>
    </row>
    <row spans="1:8" r="11">
      <c s="4" t="s" r="A11">
        <v>135</v>
      </c>
      <c s="5" t="n" r="B11">
        <v>-99</v>
      </c>
      <c s="5" t="n" r="D11">
        <v>-99</v>
      </c>
    </row>
    <row spans="1:8" r="12">
      <c s="4" t="s" r="A12">
        <v>100</v>
      </c>
      <c s="5" t="n" r="B12">
        <v>10964</v>
      </c>
      <c s="5" t="n" r="E12">
        <v>11291</v>
      </c>
      <c s="5" t="n" r="H12">
        <v>-327</v>
      </c>
    </row>
    <row spans="1:8" r="13">
      <c s="4" t="s" r="A13">
        <v>136</v>
      </c>
      <c s="5" t="n" r="B13">
        <v>-139</v>
      </c>
      <c s="5" t="n" r="G13">
        <v>-139</v>
      </c>
    </row>
    <row spans="1:8" r="14">
      <c s="4" t="s" r="A14">
        <v>137</v>
      </c>
      <c s="7" t="n" r="B14">
        <v>473303</v>
      </c>
      <c s="7" t="n" r="C14">
        <v>206</v>
      </c>
      <c s="7" t="n" r="D14">
        <v>431233</v>
      </c>
      <c s="7" t="n" r="E14">
        <v>43088</v>
      </c>
      <c s="7" t="n" r="F14">
        <v>-563</v>
      </c>
      <c s="7" t="n" r="G14">
        <v>-44</v>
      </c>
      <c s="7" t="n" r="H14">
        <v>-6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8</v>
      </c>
      <c s="2" t="s" r="B1">
        <v>1</v>
      </c>
    </row>
    <row spans="1:3" r="2">
      <c s="2" t="s" r="B2">
        <v>2</v>
      </c>
      <c s="2" t="s" r="C2">
        <v>76</v>
      </c>
    </row>
    <row spans="1:3" r="3">
      <c s="3" t="s" r="A3">
        <v>139</v>
      </c>
    </row>
    <row spans="1:3" r="4">
      <c s="4" t="s" r="A4">
        <v>100</v>
      </c>
      <c s="7" t="n" r="B4">
        <v>10866</v>
      </c>
      <c s="7" t="n" r="C4">
        <v>9570</v>
      </c>
    </row>
    <row spans="1:3" r="5">
      <c s="3" t="s" r="A5">
        <v>140</v>
      </c>
    </row>
    <row spans="1:3" r="6">
      <c s="4" t="s" r="A6">
        <v>82</v>
      </c>
      <c s="5" t="n" r="B6">
        <v>23000</v>
      </c>
      <c s="5" t="n" r="C6">
        <v>22712</v>
      </c>
    </row>
    <row spans="1:3" r="7">
      <c s="4" t="s" r="A7">
        <v>141</v>
      </c>
      <c s="5" t="n" r="B7">
        <v>516</v>
      </c>
      <c s="5" t="n" r="C7">
        <v>417</v>
      </c>
    </row>
    <row spans="1:3" r="8">
      <c s="4" t="s" r="A8">
        <v>142</v>
      </c>
      <c s="5" t="n" r="B8">
        <v>129</v>
      </c>
      <c s="5" t="n" r="C8">
        <v>123</v>
      </c>
    </row>
    <row spans="1:3" r="9">
      <c s="4" t="s" r="A9">
        <v>143</v>
      </c>
      <c s="5" t="n" r="B9">
        <v>1601</v>
      </c>
      <c s="5" t="n" r="C9">
        <v>2304</v>
      </c>
    </row>
    <row spans="1:3" r="10">
      <c s="4" t="s" r="A10">
        <v>91</v>
      </c>
      <c s="5" t="n" r="B10">
        <v>0</v>
      </c>
      <c s="5" t="n" r="C10">
        <v>2457</v>
      </c>
    </row>
    <row spans="1:3" r="11">
      <c s="4" t="s" r="A11">
        <v>144</v>
      </c>
      <c s="5" t="n" r="B11">
        <v>-149</v>
      </c>
      <c s="5" t="n" r="C11">
        <v>126</v>
      </c>
    </row>
    <row spans="1:3" r="12">
      <c s="4" t="s" r="A12">
        <v>145</v>
      </c>
      <c s="5" t="n" r="B12">
        <v>-3146</v>
      </c>
      <c s="5" t="n" r="C12">
        <v>-6030</v>
      </c>
    </row>
    <row spans="1:3" r="13">
      <c s="4" t="s" r="A13">
        <v>89</v>
      </c>
      <c s="5" t="n" r="B13">
        <v>-264</v>
      </c>
      <c s="5" t="n" r="C13">
        <v>0</v>
      </c>
    </row>
    <row spans="1:3" r="14">
      <c s="4" t="s" r="A14">
        <v>93</v>
      </c>
      <c s="5" t="n" r="B14">
        <v>-12946</v>
      </c>
      <c s="5" t="n" r="C14">
        <v>0</v>
      </c>
    </row>
    <row spans="1:3" r="15">
      <c s="4" t="s" r="A15">
        <v>90</v>
      </c>
      <c s="5" t="n" r="B15">
        <v>22</v>
      </c>
      <c s="5" t="n" r="C15">
        <v>41</v>
      </c>
    </row>
    <row spans="1:3" r="16">
      <c s="4" t="s" r="A16">
        <v>146</v>
      </c>
      <c s="5" t="n" r="B16">
        <v>-186</v>
      </c>
      <c s="5" t="n" r="C16">
        <v>-245</v>
      </c>
    </row>
    <row spans="1:3" r="17">
      <c s="4" t="s" r="A17">
        <v>147</v>
      </c>
      <c s="5" t="n" r="B17">
        <v>2725</v>
      </c>
      <c s="5" t="n" r="C17">
        <v>37</v>
      </c>
    </row>
    <row spans="1:3" r="18">
      <c s="4" t="s" r="A18">
        <v>148</v>
      </c>
      <c s="5" t="n" r="B18">
        <v>-1235</v>
      </c>
      <c s="5" t="n" r="C18">
        <v>4821</v>
      </c>
    </row>
    <row spans="1:3" r="19">
      <c s="4" t="s" r="A19">
        <v>149</v>
      </c>
      <c s="5" t="n" r="B19">
        <v>343</v>
      </c>
      <c s="5" t="n" r="C19">
        <v>-1035</v>
      </c>
    </row>
    <row spans="1:3" r="20">
      <c s="3" t="s" r="A20">
        <v>150</v>
      </c>
    </row>
    <row spans="1:3" r="21">
      <c s="4" t="s" r="A21">
        <v>151</v>
      </c>
      <c s="5" t="n" r="B21">
        <v>-7234</v>
      </c>
      <c s="5" t="n" r="C21">
        <v>-14550</v>
      </c>
    </row>
    <row spans="1:3" r="22">
      <c s="4" t="s" r="A22">
        <v>152</v>
      </c>
      <c s="5" t="n" r="B22">
        <v>891</v>
      </c>
      <c s="5" t="n" r="C22">
        <v>-717</v>
      </c>
    </row>
    <row spans="1:3" r="23">
      <c s="4" t="s" r="A23">
        <v>153</v>
      </c>
      <c s="5" t="n" r="B23">
        <v>5794</v>
      </c>
      <c s="5" t="n" r="C23">
        <v>11252</v>
      </c>
    </row>
    <row spans="1:3" r="24">
      <c s="4" t="s" r="A24">
        <v>154</v>
      </c>
      <c s="5" t="n" r="B24">
        <v>20727</v>
      </c>
      <c s="5" t="n" r="C24">
        <v>31283</v>
      </c>
    </row>
    <row spans="1:3" r="25">
      <c s="3" t="s" r="A25">
        <v>155</v>
      </c>
    </row>
    <row spans="1:3" r="26">
      <c s="4" t="s" r="A26">
        <v>156</v>
      </c>
      <c s="5" t="n" r="B26">
        <v>-39663</v>
      </c>
      <c s="5" t="n" r="C26">
        <v>-52133</v>
      </c>
    </row>
    <row spans="1:3" r="27">
      <c s="4" t="s" r="A27">
        <v>157</v>
      </c>
      <c s="5" t="n" r="B27">
        <v>8384</v>
      </c>
      <c s="5" t="n" r="C27">
        <v>6978</v>
      </c>
    </row>
    <row spans="1:3" r="28">
      <c s="4" t="s" r="A28">
        <v>158</v>
      </c>
      <c s="5" t="n" r="B28">
        <v>-1103</v>
      </c>
      <c s="5" t="n" r="C28">
        <v>0</v>
      </c>
    </row>
    <row spans="1:3" r="29">
      <c s="4" t="s" r="A29">
        <v>159</v>
      </c>
      <c s="5" t="n" r="B29">
        <v>-3165</v>
      </c>
      <c s="5" t="n" r="C29">
        <v>0</v>
      </c>
    </row>
    <row spans="1:3" r="30">
      <c s="4" t="s" r="A30">
        <v>160</v>
      </c>
      <c s="5" t="n" r="B30">
        <v>14252</v>
      </c>
      <c s="5" t="n" r="C30">
        <v>0</v>
      </c>
    </row>
    <row spans="1:3" r="31">
      <c s="4" t="s" r="A31">
        <v>161</v>
      </c>
      <c s="5" t="n" r="B31">
        <v>340</v>
      </c>
      <c s="5" t="n" r="C31">
        <v>324</v>
      </c>
    </row>
    <row spans="1:3" r="32">
      <c s="4" t="s" r="A32">
        <v>162</v>
      </c>
      <c s="5" t="n" r="B32">
        <v>25</v>
      </c>
      <c s="5" t="n" r="C32">
        <v>273</v>
      </c>
    </row>
    <row spans="1:3" r="33">
      <c s="4" t="s" r="A33">
        <v>163</v>
      </c>
      <c s="5" t="n" r="B33">
        <v>-500</v>
      </c>
      <c s="5" t="n" r="C33">
        <v>0</v>
      </c>
    </row>
    <row spans="1:3" r="34">
      <c s="4" t="s" r="A34">
        <v>164</v>
      </c>
      <c s="5" t="n" r="B34">
        <v>-6174</v>
      </c>
      <c s="5" t="n" r="C34">
        <v>0</v>
      </c>
    </row>
    <row spans="1:3" r="35">
      <c s="4" t="s" r="A35">
        <v>165</v>
      </c>
      <c s="5" t="n" r="B35">
        <v>-27604</v>
      </c>
      <c s="5" t="n" r="C35">
        <v>-44558</v>
      </c>
    </row>
    <row spans="1:3" r="36">
      <c s="3" t="s" r="A36">
        <v>166</v>
      </c>
    </row>
    <row spans="1:3" r="37">
      <c s="4" t="s" r="A37">
        <v>167</v>
      </c>
      <c s="5" t="n" r="B37">
        <v>-31320</v>
      </c>
      <c s="5" t="n" r="C37">
        <v>-1491</v>
      </c>
    </row>
    <row spans="1:3" r="38">
      <c s="4" t="s" r="A38">
        <v>168</v>
      </c>
      <c s="5" t="n" r="B38">
        <v>25000</v>
      </c>
      <c s="5" t="n" r="C38">
        <v>0</v>
      </c>
    </row>
    <row spans="1:3" r="39">
      <c s="4" t="s" r="A39">
        <v>169</v>
      </c>
      <c s="5" t="n" r="B39">
        <v>0</v>
      </c>
      <c s="5" t="n" r="C39">
        <v>-2393</v>
      </c>
    </row>
    <row spans="1:3" r="40">
      <c s="4" t="s" r="A40">
        <v>170</v>
      </c>
      <c s="5" t="n" r="B40">
        <v>-9297</v>
      </c>
      <c s="5" t="n" r="C40">
        <v>0</v>
      </c>
    </row>
    <row spans="1:3" r="41">
      <c s="4" t="s" r="A41">
        <v>171</v>
      </c>
      <c s="5" t="n" r="B41">
        <v>612</v>
      </c>
      <c s="5" t="n" r="C41">
        <v>836</v>
      </c>
    </row>
    <row spans="1:3" r="42">
      <c s="4" t="s" r="A42">
        <v>172</v>
      </c>
      <c s="5" t="n" r="B42">
        <v>-15005</v>
      </c>
      <c s="5" t="n" r="C42">
        <v>-3048</v>
      </c>
    </row>
    <row spans="1:3" r="43">
      <c s="4" t="s" r="A43">
        <v>173</v>
      </c>
      <c s="5" t="n" r="B43">
        <v>-1983</v>
      </c>
      <c s="5" t="n" r="C43">
        <v>-72</v>
      </c>
    </row>
    <row spans="1:3" r="44">
      <c s="4" t="s" r="A44">
        <v>174</v>
      </c>
      <c s="5" t="n" r="B44">
        <v>-23865</v>
      </c>
      <c s="5" t="n" r="C44">
        <v>-16395</v>
      </c>
    </row>
    <row spans="1:3" r="45">
      <c s="4" t="s" r="A45">
        <v>175</v>
      </c>
      <c s="5" t="n" r="B45">
        <v>40867</v>
      </c>
      <c s="5" t="n" r="C45">
        <v>31335</v>
      </c>
    </row>
    <row spans="1:3" r="46">
      <c s="4" t="s" r="A46">
        <v>176</v>
      </c>
      <c s="5" t="n" r="B46">
        <v>17002</v>
      </c>
      <c s="5" t="n" r="C46">
        <v>14940</v>
      </c>
    </row>
    <row spans="1:3" r="47">
      <c s="3" t="s" r="A47">
        <v>177</v>
      </c>
    </row>
    <row spans="1:3" r="48">
      <c s="4" t="s" r="A48">
        <v>178</v>
      </c>
      <c s="5" t="n" r="B48">
        <v>9548</v>
      </c>
      <c s="5" t="n" r="C48">
        <v>8939</v>
      </c>
    </row>
    <row spans="1:3" r="49">
      <c s="4" t="s" r="A49">
        <v>179</v>
      </c>
      <c s="7" t="n" r="B49">
        <v>-20</v>
      </c>
      <c s="7" t="n" r="C49">
        <v>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FAIR VALUE MEASUREMENTS</vt:lpstr>
      <vt:lpstr>DERIVATIVE INSTRUMENTS</vt:lpstr>
      <vt:lpstr>ESCROW DEPOSITS</vt:lpstr>
      <vt:lpstr>ACQUISITIONS AND DISPOSITIONS</vt:lpstr>
      <vt:lpstr>INCOME TAXES</vt:lpstr>
      <vt:lpstr>LONG-TERM DEBT</vt:lpstr>
      <vt:lpstr>COMMITMENTS AND CONTINGENCIES</vt:lpstr>
      <vt:lpstr>EARNINGS (LOSS) PER COMMON SHAR</vt:lpstr>
      <vt:lpstr>RELATED PARTY TRANSACTIONS</vt:lpstr>
      <vt:lpstr>SHARE BASED COMPENSATION</vt:lpstr>
      <vt:lpstr>BASIS OF PRESENTATION AND ACC19</vt:lpstr>
      <vt:lpstr>BASIS OF PRESENTATION AND ACC20</vt:lpstr>
      <vt:lpstr>FAIR VALUE MEASUREMENTS FAIR VA</vt:lpstr>
      <vt:lpstr>LONG-TERM DEBT (Tables)</vt:lpstr>
      <vt:lpstr>EARNINGS (LOSS) PER COMMON SH23</vt:lpstr>
      <vt:lpstr>SHARE BASED COMPENSATION SHARE </vt:lpstr>
      <vt:lpstr>BASIS OF PRESENTATION AND ACC25</vt:lpstr>
      <vt:lpstr>Deferred Revenues Included In O</vt:lpstr>
      <vt:lpstr>Financial Assets And Liabilitie</vt:lpstr>
      <vt:lpstr>Estimated Fair Value Of Other F</vt:lpstr>
      <vt:lpstr>DERIVATIVE INSTRUMENTS Narrativ</vt:lpstr>
      <vt:lpstr>ESCROW DEPOSITS Narrative (Deta</vt:lpstr>
      <vt:lpstr>ACQUISITIONS AND DISPOSITIONS N</vt:lpstr>
      <vt:lpstr>INCOME TAXES Narrative (Details</vt:lpstr>
      <vt:lpstr>Schedule of Long-Term Debt (Det</vt:lpstr>
      <vt:lpstr>LONG-TERM DEBT Narrative (Detai</vt:lpstr>
      <vt:lpstr>COMMITMENTS AND CONTINGENCIES N</vt:lpstr>
      <vt:lpstr>EARNINGS (LOSS) PER COMMON SH36</vt:lpstr>
      <vt:lpstr>RELATED PARTY TRANSACTIONS Narr</vt:lpstr>
      <vt:lpstr>Share Based Compensation Plans </vt:lpstr>
      <vt:lpstr>SHARE BASED COMPENSATION Narrat</vt:lpstr>
      <vt:lpstr>Schedule of Stock Options Val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8:43Z</dcterms:created>
  <dcterms:modified xmlns:dcterms="http://purl.org/dc/terms/" xmlns:xsi="http://www.w3.org/2001/XMLSchema-instance" xsi:type="dcterms:W3CDTF">2015-08-05T06:08:43Z</dcterms:modified>
  <dc:title xmlns:dc="http://purl.org/dc/elements/1.1/">Untitled</dc:title>
  <dc:description xmlns:dc="http://purl.org/dc/elements/1.1/"/>
  <dc:subject xmlns:dc="http://purl.org/dc/elements/1.1/"/>
  <cp:keywords/>
  <cp:category/>
</cp:coreProperties>
</file>